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United Kingdom (U.K.) Research " sheetId="13" state="visible" r:id="rId13"/>
    <sheet xmlns:r="http://schemas.openxmlformats.org/officeDocument/2006/relationships" name="Summary of Significant Accoun14" sheetId="14" state="visible" r:id="rId14"/>
    <sheet xmlns:r="http://schemas.openxmlformats.org/officeDocument/2006/relationships" name="Fair Value Measurements (Tables" sheetId="15" state="visible" r:id="rId15"/>
    <sheet xmlns:r="http://schemas.openxmlformats.org/officeDocument/2006/relationships" name="Commitments and Contingencies (" sheetId="16" state="visible" r:id="rId16"/>
    <sheet xmlns:r="http://schemas.openxmlformats.org/officeDocument/2006/relationships" name="Stock-Based Compensation (Table" sheetId="17" state="visible" r:id="rId17"/>
    <sheet xmlns:r="http://schemas.openxmlformats.org/officeDocument/2006/relationships" name="Net Loss Per Share (Tables)" sheetId="18" state="visible" r:id="rId18"/>
    <sheet xmlns:r="http://schemas.openxmlformats.org/officeDocument/2006/relationships" name="Organization and Basis of Pre19" sheetId="19" state="visible" r:id="rId19"/>
    <sheet xmlns:r="http://schemas.openxmlformats.org/officeDocument/2006/relationships" name="Fair Value Measurements - Asset" sheetId="20" state="visible" r:id="rId20"/>
    <sheet xmlns:r="http://schemas.openxmlformats.org/officeDocument/2006/relationships" name="Fair Value Measurements - Recon" sheetId="21" state="visible" r:id="rId21"/>
    <sheet xmlns:r="http://schemas.openxmlformats.org/officeDocument/2006/relationships" name="Commitments and Contingencies22" sheetId="22" state="visible" r:id="rId22"/>
    <sheet xmlns:r="http://schemas.openxmlformats.org/officeDocument/2006/relationships" name="Commitments and Contingencies -" sheetId="23" state="visible" r:id="rId23"/>
    <sheet xmlns:r="http://schemas.openxmlformats.org/officeDocument/2006/relationships" name="Stockholders' Equity (Details)" sheetId="24" state="visible" r:id="rId24"/>
    <sheet xmlns:r="http://schemas.openxmlformats.org/officeDocument/2006/relationships" name="Stock-Based Compensation - Opti" sheetId="25" state="visible" r:id="rId25"/>
    <sheet xmlns:r="http://schemas.openxmlformats.org/officeDocument/2006/relationships" name="Stock-Based Compensation - Rest" sheetId="26" state="visible" r:id="rId26"/>
    <sheet xmlns:r="http://schemas.openxmlformats.org/officeDocument/2006/relationships" name="Stock-Based Compensation - Assu" sheetId="27" state="visible" r:id="rId27"/>
    <sheet xmlns:r="http://schemas.openxmlformats.org/officeDocument/2006/relationships" name="Stock-Based Compensation - Stoc" sheetId="28" state="visible" r:id="rId28"/>
    <sheet xmlns:r="http://schemas.openxmlformats.org/officeDocument/2006/relationships" name="Stock-Based Compensation - Addi" sheetId="29" state="visible" r:id="rId29"/>
    <sheet xmlns:r="http://schemas.openxmlformats.org/officeDocument/2006/relationships" name="Net Loss Per Share - Reconcilia" sheetId="30" state="visible" r:id="rId30"/>
    <sheet xmlns:r="http://schemas.openxmlformats.org/officeDocument/2006/relationships" name="Net Loss Per Share - Antidiluti" sheetId="31" state="visible" r:id="rId31"/>
    <sheet xmlns:r="http://schemas.openxmlformats.org/officeDocument/2006/relationships" name="United Kingdom (U.K.) Researc32" sheetId="32" state="visible" r:id="rId32"/>
  </sheets>
  <definedNames/>
  <calcPr calcId="124519" fullCalcOnLoad="1"/>
</workbook>
</file>

<file path=xl/sharedStrings.xml><?xml version="1.0" encoding="utf-8"?>
<sst xmlns="http://schemas.openxmlformats.org/spreadsheetml/2006/main" uniqueCount="312">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ZGNX</t>
  </si>
  <si>
    <t>Entity Registrant Name</t>
  </si>
  <si>
    <t>ZOGENIX,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Prepaid expenses</t>
  </si>
  <si>
    <t>Other current assets</t>
  </si>
  <si>
    <t>Total current assets</t>
  </si>
  <si>
    <t>Property and equipment, net</t>
  </si>
  <si>
    <t>Intangible assets</t>
  </si>
  <si>
    <t>Goodwill</t>
  </si>
  <si>
    <t>Other assets</t>
  </si>
  <si>
    <t>Total assets</t>
  </si>
  <si>
    <t>Current liabilities:</t>
  </si>
  <si>
    <t>Accounts payable</t>
  </si>
  <si>
    <t>Accrued clinical trial expenses</t>
  </si>
  <si>
    <t>Accrued compensation</t>
  </si>
  <si>
    <t>Other accrued liabilities</t>
  </si>
  <si>
    <t>Contingent consideration, current portion</t>
  </si>
  <si>
    <t>Common stock warrant liabilities</t>
  </si>
  <si>
    <t>Total current liabilities</t>
  </si>
  <si>
    <t>Contingent consideration</t>
  </si>
  <si>
    <t>Deferred income taxes</t>
  </si>
  <si>
    <t>Other long-term liabilities</t>
  </si>
  <si>
    <t>Commitments and contingencies</t>
  </si>
  <si>
    <t xml:space="preserve"> </t>
  </si>
  <si>
    <t>Stockholders’ equity:</t>
  </si>
  <si>
    <t>Preferred stock, $0.001 par value; 10,000 shares authorized; none issued and outstanding</t>
  </si>
  <si>
    <t>Common stock, $0.001 par value; 50,000 shares authorized; 35,827 and 34,808 shares issued and outstanding at June 30, 2018 and December 31, 2017,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Operations and Comprehensive Loss (Unaudited) - USD ($) shares in Thousands, $ in Thousands</t>
  </si>
  <si>
    <t>3 Months Ended</t>
  </si>
  <si>
    <t>Jun. 30, 2017</t>
  </si>
  <si>
    <t>Revenue:</t>
  </si>
  <si>
    <t>Contract manufacturing revenue</t>
  </si>
  <si>
    <t>Costs and expenses:</t>
  </si>
  <si>
    <t>Cost of contract manufacturing</t>
  </si>
  <si>
    <t>Research and development</t>
  </si>
  <si>
    <t>Selling, general and administrative</t>
  </si>
  <si>
    <t>Asset impairment charges</t>
  </si>
  <si>
    <t>Change in fair value of contingent consideration</t>
  </si>
  <si>
    <t>Total costs and expenses</t>
  </si>
  <si>
    <t>Loss from operations</t>
  </si>
  <si>
    <t>Other income (expense):</t>
  </si>
  <si>
    <t>Interest income</t>
  </si>
  <si>
    <t>Interest expense</t>
  </si>
  <si>
    <t>Change in fair value of common stock warrant liabilities</t>
  </si>
  <si>
    <t>Other income, net</t>
  </si>
  <si>
    <t>Total other income (expense)</t>
  </si>
  <si>
    <t>Loss from continuing operations before income taxes</t>
  </si>
  <si>
    <t>Income tax benefit (expense)</t>
  </si>
  <si>
    <t>Net loss from continuing operations</t>
  </si>
  <si>
    <t>Loss from discontinued operations, net of taxes</t>
  </si>
  <si>
    <t>Net loss</t>
  </si>
  <si>
    <t>Net loss per share, basic and diluted:</t>
  </si>
  <si>
    <t>Continuing operations (in dollars per share)</t>
  </si>
  <si>
    <t>Discontinued operations (in dollars per share)</t>
  </si>
  <si>
    <t>Total (in dollars per share)</t>
  </si>
  <si>
    <t>Weighted average shares outstanding, basic and diluted (shares)</t>
  </si>
  <si>
    <t>Statements of Comprehensive Income (Loss)</t>
  </si>
  <si>
    <t>Comprehensive loss</t>
  </si>
  <si>
    <t>Condensed Consolidated Statements of Cash Flows (Unaudited) - USD ($) $ in Thousands</t>
  </si>
  <si>
    <t>Operating activities:</t>
  </si>
  <si>
    <t>Adjustments to reconcile net loss to net cash used in operating activities:</t>
  </si>
  <si>
    <t>Stock-based compensation</t>
  </si>
  <si>
    <t>Depreciation and amortization</t>
  </si>
  <si>
    <t>Amortization of debt issuance costs and debt discount</t>
  </si>
  <si>
    <t>Inventory write-down</t>
  </si>
  <si>
    <t>Changes in operating assets and liabilities:</t>
  </si>
  <si>
    <t>Trade accounts receivable</t>
  </si>
  <si>
    <t>Inventory</t>
  </si>
  <si>
    <t>Prepaid expenses and other current assets</t>
  </si>
  <si>
    <t>Accounts payable, accrued and other liabilities</t>
  </si>
  <si>
    <t>Deferred revenue</t>
  </si>
  <si>
    <t>Net cash used in operating activities</t>
  </si>
  <si>
    <t>Investing activities:</t>
  </si>
  <si>
    <t>Purchases of property and equipment</t>
  </si>
  <si>
    <t>Net cash used in investing activities</t>
  </si>
  <si>
    <t>Financing activities:</t>
  </si>
  <si>
    <t>Proceeds from issuance of common stock under equity incentive plans</t>
  </si>
  <si>
    <t>Taxes paid related to net share settlement of equity awards</t>
  </si>
  <si>
    <t>Proceeds from issuance of common stock under an at-the-market offering, net of issuance costs</t>
  </si>
  <si>
    <t>Net cash provided by financing activities</t>
  </si>
  <si>
    <t>Net decrease in cash and cash equivalents</t>
  </si>
  <si>
    <t>Cash and cash equivalents, beginning of the period</t>
  </si>
  <si>
    <t>Cash and cash equivalents, end of the period</t>
  </si>
  <si>
    <t>Organization and Basis of Presentation</t>
  </si>
  <si>
    <t>Organization, Consolidation and Presentation of Financial Statements [Abstract]</t>
  </si>
  <si>
    <t>Organization and Basis of Presentation Zogenix, Inc., including its wholly-owned subsidiaries (the “Company”), is a pharmaceutical company developing and commercializing innovative central nervous system (“CNS”) therapies for people living with serious and life-threatening rare CNS disorders and medical conditions. The Company’s current primary area of therapeutic focus is rare, or “orphan” childhood-onset epilepsy disorders and its lead product candidate is ZX008. ZX008 is currently being developed for the treatment of seizures associated with Dravet syndrome and Lennox-Gastaut Syndrome. The Company operates in one business segment—the research, development and commercialization of pharmaceutical products and its headquarters are located in Emeryville, California. Basis of Presentation The accompanying condensed consolidated financial statements include the accounts of Zogenix, Inc. and its wholly-owned subsidiaries. Intercompany accounts and transactions have been eliminated in consolidation. The condensed consolidated financial statements have been prepared pursuant to the rules and regulations of the Securities and Exchange Commission (the “SEC”) for interim financial reporting. In the opinion of management, the condensed consolidated financial statements reflect all adjustments, which are normal and recurring in nature, necessary for fair financial statement presentation. Certain reclassifications have been made to the prior period amounts to conform to the current year presentation. “Accrued clinical trial expenses” and “Other accrued liabilities”, which previously were reported as “Accrued expenses” on the condensed consolidated balance sheet, are now reported as separate line items. Additionally, previously reported “Interest expense, net” have been reclassified to present interest income and interest expense separately in the accompanying condensed consolidated statements of operations and comprehensive loss. The results of operations for any interim period are not necessarily indicative of results of operations for any future period. Certain information and footnote disclosures normally included in annual consolidated financial statements prepared in accordance with generally accepted accounting principles in the United States (“GAAP”) have been condensed or omitted. Accordingly, these unaudited interim condensed consolidated financial statements and accompanying notes should be read in conjunction with the consolidated financial statements and related notes included in the Company’s Annual Report on Form 10-K for the year ended December 31, 2017, which was filed with the SEC on March 6, 2018 . Future Funding Requirements Excluding gains from two discrete business divestitures, the Company has incurred significant net losses and negative cash flows from operating activities since inception resulting in an accumulated deficit of $631.3 million at June 30, 2018 . The Company expects to continue to incur significant operating losses and negative cash flows from operations to advance its product candidates through development and commercialization. Additionally, upon acceptance of the Company’s regulatory submissions for ZX008 by the U.S. Food and Drug Administration (“FDA”) or the European Medicines Agency (“EMA”) and regulatory approval of ZX008 by the FDA or EMA, if at all, each a milestone event, the Company will owe milestone payments under an existing agreement in connection with the Company’s prior acquisition of ZX008. To date, the Company has relied primarily on the proceeds from equity offerings to finance its operations. Until such time, if ever, the Company can generate a sufficient amount of revenue to finance its cash requirements, the Company may need to continue to rely on additional financing to achieve its business objectives. However, if such financing is not available at adequate levels when needed, the Company may be required to significantly delay, scale back or discontinue one or more of the product development programs or commercialization efforts or other aspects of its business plans, and its operating results and financial condition would be adversely affected.</t>
  </si>
  <si>
    <t>Summary of Significant Accounting Policies</t>
  </si>
  <si>
    <t>Accounting Policies [Abstract]</t>
  </si>
  <si>
    <t>Summary of Significant Accounting Policies 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 Significant Accounting Policies There have been no material changes to the Company’s significant accounting policies during the six months ended June 30, 2018 , as compared to the significant accounting policies described in the Company’s Annual Report on Form 10-K for the year ended December 31, 2017 . Accounting Pronouncements Recently Adopted Accounting Standards Update (“ASU”) 2014-09, Revenue from Contracts with Customers (Topic 606) and subsequent amendments to the initial guidance (collectively, “Topic 606”) amended the existing accounting standards for revenue recognition. The core principle of Topic 606 is to recognize revenues when promised goods or services are transferred to customers in an amount that reflects the consideration that is expected to be received for those goods or services. The Company adopted Topic 606 effective January 1, 2018 using the modified retrospective approach. The adoption of Topic 606 did not have a material impact on the Company’s condensed consolidated financial statements as the Company does not have any contracts with customers. ASU 2016-15, Statement of Cash Flows (Topic 230) provides guidance on eight specific cash flow issues, thereby reducing the diversity in practice in how certain transactions are classified in the statement of cash flows. The amendments in this ASU are applied using a retrospective transition method to each period presented. The Company adopted ASU 2016-15 effective January 1, 2018. The adoption of this accounting standards update did not have a material impact on the Company’s condensed consolidated financial statements. ASU 2017-01, Business Combinations (Topic 805): Clarifying the Definition of a Business narrows the definition of a business and provides additional guidance to assist entities with evaluating whether transactions should be accounted for as acquisitions (or disposals) of assets or businesses. This accounting standards update is required to be applied prospectively to transactions occurring after the date of adoption. The Company adopted ASU 2017-09 effective January 1, 2018. The impact of the adoption on the Company's condensed consolidated financial statements was not material but could impact future acquisitions, if any. ASU 2017-09, Compensation—Stock Compensation (Topic 718): Scope of Modification Accounting provides guidance on determining changes to the terms and conditions of share-based payment awards and require an entity to apply modification accounting under Topic 718 unless all of the following conditions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should be applied prospectively to an award modified on or after the adoption date. The Company adopted ASU 2017-09 effective January 1, 2018. The adoption of this accounting standards update did not have a material impact on the Company’s condensed consolidated financial statements. On December 22, 2017, the U.S. federal government enacted the Tax Cuts and Jobs Act (“the Act”). The Tax Act contains, among other things, significant changes to corporate taxation, including reduction of the corporate tax rate from a top marginal rate of 35% to a flat rate of 21% for tax years beginning after December 31, 2017, limitation of the deduction for net operating losses to 80% of current year taxable income and elimination of net operating loss carrybacks, implementing a territorial tax system, and requiring a mandatory one-time tax on U.S. owned undistributed foreign earnings and profits known as the transition tax. In December 2017, SEC staff issued Staff Accounting Bulletin No. 118, Income Tax Accounting Implications of the Tax Cuts and Jobs Act (“SAB 118”) to address the accounting implications of recently enacted U.S. federal tax reform. SAB 118 allows companies to record provisional amounts during a measurement period not to extend beyond one year of the enactment date to address ongoing guidance and tax interpretations that are expected over the next 12 months. The Company has adopted SAB 118 and currently considers its accounting of the impact of U.S. federal tax reform to be incomplete but continues to make a reasonable estimate of the effects on our existing deferred tax assets. The Company expects to complete the remainder of the analysis within the measurement period in accordance with SAB 118. Adjustments, if any, are not expected to impact the condensed consolidated statement of operations and comprehensive loss due to the full valuation allowance on the Company’s deferred tax assets. Accounting Pronouncements Issued But Not Yet Effective ASU 2016-02, Leases (Topic 842) establishes a right-of-use model (“ROU”) that requires all lessees to recognize ROU assets and liabilities for leases with a duration greater than one year on the balance sheet as well as provide disclosures with respect to certain qualitative and quantitative information regarding the amount, timing and uncertainty of cash flows arising from leases. Both a ROU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The new standard is effective for fiscal years beginning after December 15, 2018, and interim periods therein. Early adoption is permitted. Originally, entities were required to adopt ASU 2016-02 using a modified retrospective approach, which required prior periods to be presented under this new standard with various practical expedients allowed. In July 2018, the Financial Accounting Standards Board (“FASB”) issued ASU 2018-11, Leases (Topic 842): Targeted Improvements , which now allows entities the option of recognizing the cumulative effect of applying the new standard as an adjustment to the opening balance of retained earnings in the year of adoption (January 1, 2019) while continuing to present all prior periods under previous lease accounting guidance. The Company intends to adopt the standard on January 1, 2019 by recognizing a cumulative effect adjustment to the opening balance of retained earnings and utilizing the practical expedient that allows the Company to not reassess whether an expired or existing contract contains a lease, the classification of leases or initial direct costs. The Company is in the process of inventorying and scoping its existing lease contracts. While the Company is currently evaluating the impact of adopting this accounting standard update on its condensed consolidated financial statements and related disclosures, the Company anticipates that ROU assets corresponding liabilities will be recognized in its condensed consolidated balance sheets related to its lease arrangements. The adoption of this accounting standard update is also expected to impact the Company’s condensed consolidated financial statement disclosures. ASU 2017-04, Intangibles-Goodwill and Other (Topic 350): Simplifying the Test for Goodwill Impairment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ASU 2017-04 is effective for fiscal years beginning after December 15, 2019, including interim periods within those fiscal years. Early adoption is permitted for goodwill impairment tests performed on testing dates after January 1, 2017. The Company is currently evaluating the timing and impact of adopting this accounting standard update on its condensed consolidated financial statements and related disclosures.</t>
  </si>
  <si>
    <t>Fair Value Measurements</t>
  </si>
  <si>
    <t>Fair Value Disclosures [Abstract]</t>
  </si>
  <si>
    <t>Fair Value Measurements The carrying amount of the Company’s financial instruments, including cash and cash equivalents, other current assets, accounts payable, accrued expenses and accrued compensation approximate their fair value due to their short maturities.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air value of cash equivalents was determined based on Level 1 inputs utilizing quoted prices in active markets. The fair value of the Company’s common stock warrant liabilities and contingent consideration liabilities were determined based on Level 3 inputs using valuation models with significant unobservable inputs. Assets and liabilities measured at fair value on a recurring basis at June 30, 2018 and December 31, 2017 were as follows (in thousands): Fair Value Measurements at Reporting Date Using Quoted Prices in Active Markets for Identical Assets (Level 1) Significant Other Observable Inputs (Level 2) Significant Unobservable Inputs (Level 3) Total June 30, 2018 Assets Cash equivalents (1) $ 252,894 $ — $ — $ 252,894 Liabilities Common stock warrant liabilities (2) $ — $ — $ 543 $ 543 Contingent consideration liabilities (3) $ — $ — $ 74,400 $ 74,400 December 31, 2017 Assets Cash equivalents (1) $ 289,782 $ — $ — $ 289,782 Liabilities Common stock warrant liabilities (2) $ — $ — $ 512 $ 512 Contingent consideration liabilities (3) $ — $ — $ 76,900 $ 76,900 (1) Cash equivalents are comprised of money market fund shares and are included as a component of cash and cash equivalents on the condensed consolidated balance sheets. (2) Represents the fair value of common stock warrants outstanding that may require cash settlement under certain circumstances. The Company estimated the fair value of the warrant liabilities using the Black-Scholes valuation model. As of December 31, 2017 and June 30, 2018 , common stock warrant liabilities relate to warrants issued in July 2011 in connection with a debt financing arrangement. The warrants entitle the holder to purchase up to 28,125 shares of common stock at an exercise price of $72.00 per share. The warrants will expire in July 2021. (3) In connection with a prior acquisition, the Company may be required to pay future consideration that is contingent upon the achievement of specified development, regulatory approval or sales-based milestone events. The Company estimated the fair value of the contingent consideration liabilities on the acquisition date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at risk-adjusted rates. Subsequent to the acquisition date, at each reporting period prior to settlement, the Company revalues these liabilities by performing a review of the assumptions listed above and record increases or decreases in the fair value of these contingent consideration liabilities. In the absence of any significant changes in key assumptions, the quarterly determination of fair values of these contingent consideration liabilities would primarily reflect the passage of time and risk-adjusted interest rates. Significant judgment is used in determining Level 3 inputs and fair value measurements as of the acquisition date and for each subsequent reporting period. Updates to assumptions could have a significant impact on the Company’s results of operations in any given period and actual results may differ from estimates. For example, significant increases in the probability of achieving a milestone or projected revenues would result in a significantly higher fair value measurement while significant decreases in the estimated probability of achieving a milestone or projected revenues would result in a significantly lower fair value measurement. Significant increases in the discount rate or in the anticipated timelines would result in a significantly lower fair value measurement while significant decreases in the discount rate or anticipated timelines would result in a significantly higher fair value measurement. The potential contingent consideration payments required upon achievement of development, regulatory approval and sales-based milestones related to the Company’s acquisition of ZX008 range from zero if none of the milestones are achieved to a maximum of $95.0 million (undiscounted). As of June 30, 2018 , the Company has classified $18.5 million of the total fair value of its contingent consideration liability based upon the Company’s reasonable expectation as to the timing of when the milestone payments associated with the acceptance of the Company’s regulatory submissions for ZX008 by the FDA and EMA will be made. There were no transfers between levels during the periods presented. The following table provides a reconciliation of liabilities measured at fair value on a recurring basis using significant unobservable inputs (Level 3) for the three and six months ended June 30, 2018 and 2017 (in thousands): March 31, 2018 Change in Fair Value June 30, 2018 March 31, 2017 Change in Fair Value June 30, 2017 Contingent consideration liabilities $ 76,900 $ (2,500 ) $ 74,400 $ 53,400 $ 500 $ 53,900 Common stock warrant liabilities 495 48 543 222 (153 ) 69 Change in Fair Value June 30, 2018 December 31, 2016 Change in Fair Value June 30, 2017 Contingent consideration liabilities $ 76,900 $ (2,500 ) $ 74,400 $ 52,800 $ 1,100 $ 53,900 Common stock warrant liabilities 512 31 543 809 (740 ) 69 The changes in fair value of the liabilities shown in the table above are recorded through change in fair value of contingent consideration liabilities within operating expense and the change in fair value of common stock warrant liabilities within other income (expense) in the condensed consolidated statements of operations.</t>
  </si>
  <si>
    <t>Commitments and Contingencies</t>
  </si>
  <si>
    <t>Commitments and Contingencies Disclosure [Abstract]</t>
  </si>
  <si>
    <t>Commitments and Contingencies Leases The Company has two noncancelable operating leases consisting of administrative and research and development office space for its Emeryville, California headquarters and former headquarters in San Diego, California that expire in November 2022 and March 2020, respectively. The former headquarters has been subleased to an unrelated third party for the remainder of the Company’s original lease term. Future minimum lease payments under our non-cancellable operating leases at June 30, 2018 , net of sublease income, were as follows (in thousands): Gross Lease Payments Sublease Income Net Lease Payments 2018 (remaining 6 months) $ 952 $ (258 ) $ 694 2019 1,955 (576 ) 1,379 2020 1,234 (148 ) 1,086 2021 1,004 — 1,004 2022 946 — 946 Total $ 6,091 $ (982 ) $ 5,109 Legal Matters The Company is not currently involved in any material legal proceedings. The Company may become involved in various legal proceedings and claims that arise in the ordinary course of business. Such matters are subject to uncertainty and there can be no assurance that such legal proceedings will not have a material adverse effect on its business, results of operations, financial position or cash flows.</t>
  </si>
  <si>
    <t>Stockholders' Equity</t>
  </si>
  <si>
    <t>Equity [Abstract]</t>
  </si>
  <si>
    <t>Stockholders’ Equity The Company currently has an at-the-market (“ATM”) sales agreement with Cantor Fitzgerald &amp; Co. (“Cantor”) as sales agent, pursuant to which the Company may offer and sell, from time to time, through Cantor, shares of its common stock having an aggregate offering price of up to $75.0 million under a previously filed and effective registration statement on Form S-3 (File No. 333-220759) and a prospectus supplement filed in December 2017. Cantor is entitled to a commission at a fixed commission rate of up to 3.0% of the gross proceeds of the sales price of all common stock sold under the ATM sales agreement. The Company and Cantor may each terminate the ATM sales agreement at any time upon ten days’ prior notice. In the second quarter of 2018, the Company issued a total of 740,417 shares of its common stock under the ATM offering program and received net proceeds of approximately $30.3 million after deducting $1.1 million of commissions and other offering expenses.</t>
  </si>
  <si>
    <t>Stock-Based Compensation</t>
  </si>
  <si>
    <t>Disclosure of Compensation Related Costs, Share-based Payments [Abstract]</t>
  </si>
  <si>
    <t>Stock-Based Compensation The Company has adopted certain equity incentive and stock purchase plans as described in the consolidated financial statements and related notes included in the Company’s Annual Report on Form 10-K for the year ended December 31, 2017 . In March 2018, our board of directors approved an amendment and restatement of our non-employee director compensation policy, pursuant to which any non-employee director who is first elected to the board of directors is granted an option to purchase 20,000 shares of our common stock on the date of his or her initial election to the board of directors. In addition, on the date of each annual meeting of our stockholders, commencing with the 2018 annual meeting, each non-employee director is eligible to receive an option to purchase 15,000 shares of common stock. Prior to March 2018, under our non-employee director compensation policy, any non-employee director who was first elected to the board of directors was granted an option to purchase 30,000 shares of our common stock on the date of his or her initial election to the board of directors. In addition, on the date of each annual meeting of our stockholders, each non-employee director was eligible to receive an option to purchase 20,000 shares of common stock. Equity Incentive Awards Activity Stock Options The following is a summary of stock option activity for the six months ended June 30, 2018 (in thousands, except per share data): Shares (in thousands) Weighted- Average Exercise Price per Share Outstanding at December 31, 2017 3,392 $ 14.41 Granted 657 42.14 Exercised (193 ) 17.78 Canceled (19 ) 21.90 Outstanding at June 30, 2018 3,837 $ 18.95 Restricted Stock Units The following is a summary of restricted stock unit activity for the six months ended June 30, 2018 (in thousands, except per share data): Shares (in thousands) Weighted- Average Fair Value per Share at Grant Date Outstanding as of December 31, 2017 259 $ 10.43 Granted 131 42.65 Vested (98 ) 10.74 Canceled (2 ) 42.65 Outstanding as of June 30, 2018 290 $ 24.61 As of June 30, 2018 , outstanding restricted stock units included 162,000 granted in March 2017 with performance-based conditions to employees and executives. The restricted stock units vest upon the approval of the Company’s new drug application for ZX008 by the FDA, provided such approval occurs within five years following the grant date. Due to the uncertainties associated with the FDA approval process, approval is not yet probable, as such term is used for accounting purposes, prior to the occurrence of the event. Accordingly, no compensation expense has been recognized to date for these performance-based awards. Valuation of Equity Awards The estimated grant date fair value of the stock options was estimated using the Black-Scholes option pricing model, based on the following assumptions: Three Months Ended June 30, Six Months Ended June 30, 2018 2017 2018 2017 Risk free interest rate 2.6% to 2.9% 1.9% to 2.0% 2.3% to 2.9% 1.9% to 2.3% Expected term 5.3 to 6.1 years 5.1 to 6.1 years 5.3 to 6.1 years 5.1 to 6.1 years Expected volatility 80.1% to 83.6% 76.0% to 76.3% 80.1% to 85.2% 76.0% to 76.6% Expected dividend yield —% —% —% —% The fair value of restricted stock units granted is determined based on the price of the Company’s common stock on the date of grant. Stock-Based Compensation Expense The following table summarizes the components of total stock-based compensation expense included in the condensed consolidated statements of operations (in thousands): Three Months Ended June 30, Six Months Ended June 30, 2018 2017 2018 2017 Cost of contract manufacturing $ — $ (6 ) $ — $ 71 Research and development 1,062 502 1,743 1,019 Selling, general and administrative 1,997 635 3,228 1,714 Total $ 3,059 $ 1,131 $ 4,971 $ 2,804</t>
  </si>
  <si>
    <t>Net Loss Per Share</t>
  </si>
  <si>
    <t>Earnings Per Share [Abstract]</t>
  </si>
  <si>
    <t>Net Loss per Share</t>
  </si>
  <si>
    <t>Net Loss Per Share Basic net loss from continuing operations per share is calculated by dividing net loss from continuing operations by the weighted average number of shares outstanding for the period. Diluted net loss from continuing operations per share is calculated by dividing net loss from continuing operations by the weighted average number of shares of common stock and potential dilutive common stock equivalents outstanding during the period if the effect is dilutive. The Company’s potentially dilutive shares of common stock include outstanding stock options, restricted stock units and warrants to purchase common stock. A reconciliation of the numerators and denominators used in computing net loss from continuing operations per share is as follows (in thousands, except per share amounts): Three Months Ended June 30, Six Months Ended June 30, 2018 2017 2018 2017 Numerator: Net loss from continuing operations $ (28,839 ) $ (22,453 ) $ (59,019 ) $ (43,579 ) Denominator: Shares used in per share calculation 35,355 24,822 35,099 24,817 Net loss from continuing operations per share, basic and diluted $ (0.82 ) $ (0.90 ) $ (1.68 ) $ (1.76 ) The following table presents the potential shares of common stock outstanding that were excluded from the computation of diluted net loss from continuing operations per share for the periods presented because including them would have been anti-dilutive (in thousands): Three Months Ended June 30, Six Months Ended June 30, 2018 2017 2018 2017 Shares subject to outstanding common stock options 3,816 4,020 3,648 3,756 Shares subject to outstanding restricted stock units 292 273 279 205 Shares subject to outstanding warrants to purchase common stock 38 1,975 38 1,975 Total 4,146 6,268 3,965 5,936</t>
  </si>
  <si>
    <t>United Kingdom (U.K.) Research and Development Incentives</t>
  </si>
  <si>
    <t>Other Income and Expenses [Abstract]</t>
  </si>
  <si>
    <t>United Kingdom (U.K.) Research and Development Incentives The Company carries out extensive research and development activities that benefit from the U.K.’s small and medium-sized enterprise (“SME”) research and development tax credit regime, whereby the Company may either receive an enhanced U.K. tax deduction on its eligible research and development activities or, when an SME entity is in a net operating loss position, elect to surrender net operating losses that arise from its eligible research and development activities in exchange for a cash payment from the U.K. tax authorities. These refundable cash credits, which may be received without regard to actual tax liability, are not subject to accounting for income taxes and have been recorded as a component of other income. As of December 31, 2017, the Company had filed a claim as an SME for a $3.0 million refundable cash credit for its 2015 tax year for qualifying research and development activities incurred in that year. The claim was accrued for as a receivable within other current assets at June 30, 2018 based on communication from the U.K. tax authorities in June 2018 and subsequent receipt of the cash in July 2018. The Company has not filed claims for any refundable cash credit for its 2016 or 2017 tax years, nor has it recorded any balances related to claims for these years or for the 2018 tax year, as collectability is deemed not probable or reasonably assured.</t>
  </si>
  <si>
    <t>Summary of Significant Accounting Policies (Policies)</t>
  </si>
  <si>
    <t>Use of Estimates</t>
  </si>
  <si>
    <t>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t>
  </si>
  <si>
    <t>Recent Accounting Pronouncements</t>
  </si>
  <si>
    <t>Accounting Pronouncements Recently Adopted Accounting Standards Update (“ASU”) 2014-09, Revenue from Contracts with Customers (Topic 606) and subsequent amendments to the initial guidance (collectively, “Topic 606”) amended the existing accounting standards for revenue recognition. The core principle of Topic 606 is to recognize revenues when promised goods or services are transferred to customers in an amount that reflects the consideration that is expected to be received for those goods or services. The Company adopted Topic 606 effective January 1, 2018 using the modified retrospective approach. The adoption of Topic 606 did not have a material impact on the Company’s condensed consolidated financial statements as the Company does not have any contracts with customers. ASU 2016-15, Statement of Cash Flows (Topic 230) provides guidance on eight specific cash flow issues, thereby reducing the diversity in practice in how certain transactions are classified in the statement of cash flows. The amendments in this ASU are applied using a retrospective transition method to each period presented. The Company adopted ASU 2016-15 effective January 1, 2018. The adoption of this accounting standards update did not have a material impact on the Company’s condensed consolidated financial statements. ASU 2017-01, Business Combinations (Topic 805): Clarifying the Definition of a Business narrows the definition of a business and provides additional guidance to assist entities with evaluating whether transactions should be accounted for as acquisitions (or disposals) of assets or businesses. This accounting standards update is required to be applied prospectively to transactions occurring after the date of adoption. The Company adopted ASU 2017-09 effective January 1, 2018. The impact of the adoption on the Company's condensed consolidated financial statements was not material but could impact future acquisitions, if any. ASU 2017-09, Compensation—Stock Compensation (Topic 718): Scope of Modification Accounting provides guidance on determining changes to the terms and conditions of share-based payment awards and require an entity to apply modification accounting under Topic 718 unless all of the following conditions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should be applied prospectively to an award modified on or after the adoption date. The Company adopted ASU 2017-09 effective January 1, 2018. The adoption of this accounting standards update did not have a material impact on the Company’s condensed consolidated financial statements. On December 22, 2017, the U.S. federal government enacted the Tax Cuts and Jobs Act (“the Act”). The Tax Act contains, among other things, significant changes to corporate taxation, including reduction of the corporate tax rate from a top marginal rate of 35% to a flat rate of 21% for tax years beginning after December 31, 2017, limitation of the deduction for net operating losses to 80% of current year taxable income and elimination of net operating loss carrybacks, implementing a territorial tax system, and requiring a mandatory one-time tax on U.S. owned undistributed foreign earnings and profits known as the transition tax. In December 2017, SEC staff issued Staff Accounting Bulletin No. 118, Income Tax Accounting Implications of the Tax Cuts and Jobs Act (“SAB 118”) to address the accounting implications of recently enacted U.S. federal tax reform. SAB 118 allows companies to record provisional amounts during a measurement period not to extend beyond one year of the enactment date to address ongoing guidance and tax interpretations that are expected over the next 12 months. The Company has adopted SAB 118 and currently considers its accounting of the impact of U.S. federal tax reform to be incomplete but continues to make a reasonable estimate of the effects on our existing deferred tax assets. The Company expects to complete the remainder of the analysis within the measurement period in accordance with SAB 118. Adjustments, if any, are not expected to impact the condensed consolidated statement of operations and comprehensive loss due to the full valuation allowance on the Company’s deferred tax assets. Accounting Pronouncements Issued But Not Yet Effective ASU 2016-02, Leases (Topic 842) establishes a right-of-use model (“ROU”) that requires all lessees to recognize ROU assets and liabilities for leases with a duration greater than one year on the balance sheet as well as provide disclosures with respect to certain qualitative and quantitative information regarding the amount, timing and uncertainty of cash flows arising from leases. Both a ROU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The new standard is effective for fiscal years beginning after December 15, 2018, and interim periods therein. Early adoption is permitted. Originally, entities were required to adopt ASU 2016-02 using a modified retrospective approach, which required prior periods to be presented under this new standard with various practical expedients allowed. In July 2018, the Financial Accounting Standards Board (“FASB”) issued ASU 2018-11, Leases (Topic 842): Targeted Improvements , which now allows entities the option of recognizing the cumulative effect of applying the new standard as an adjustment to the opening balance of retained earnings in the year of adoption (January 1, 2019) while continuing to present all prior periods under previous lease accounting guidance. The Company intends to adopt the standard on January 1, 2019 by recognizing a cumulative effect adjustment to the opening balance of retained earnings and utilizing the practical expedient that allows the Company to not reassess whether an expired or existing contract contains a lease, the classification of leases or initial direct costs. The Company is in the process of inventorying and scoping its existing lease contracts. While the Company is currently evaluating the impact of adopting this accounting standard update on its condensed consolidated financial statements and related disclosures, the Company anticipates that ROU assets corresponding liabilities will be recognized in its condensed consolidated balance sheets related to its lease arrangements. The adoption of this accounting standard update is also expected to impact the Company’s condensed consolidated financial statement disclosures. ASU 2017-04, Intangibles-Goodwill and Other (Topic 350): Simplifying the Test for Goodwill Impairment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ASU 2017-04 is effective for fiscal years beginning after December 15, 2019, including interim periods within those fiscal years. Early adoption is permitted for goodwill impairment tests performed on testing dates after January 1, 2017. The Company is currently evaluating the timing and impact of adopting this accounting standard update on its condensed consolidated financial statements and related disclosures.</t>
  </si>
  <si>
    <t>The carrying amount of the Company’s financial instruments, including cash and cash equivalents, other current assets, accounts payable, accrued expenses and accrued compensation approximate their fair value due to their short maturities.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air value of cash equivalents was determined based on Level 1 inputs utilizing quoted prices in active markets. The fair value of the Company’s common stock warrant liabilities and contingent consideration liabilities were determined based on Level 3 inputs using valuation models with significant unobservable inputs.</t>
  </si>
  <si>
    <t>Stock-based Compensation</t>
  </si>
  <si>
    <t>The Company has adopted certain equity incentive and stock purchase plans as described in the consolidated financial statements and related notes included in the Company’s Annual Report on Form 10-K for the year ended December 31, 2017 .</t>
  </si>
  <si>
    <t xml:space="preserve">Basic net loss from continuing operations per share is calculated by dividing net loss from continuing operations by the weighted average number of shares outstanding for the period. Diluted net loss from continuing operations per share is calculated by dividing net loss from continuing operations by the weighted average number of shares of common stock and potential dilutive common stock equivalents outstanding during the period if the effect is dilutive. </t>
  </si>
  <si>
    <t>Fair Value Measurements (Tables)</t>
  </si>
  <si>
    <t>Liabilities Measured at Fair Value on Recurring Basis</t>
  </si>
  <si>
    <t>Assets and liabilities measured at fair value on a recurring basis at June 30, 2018 and December 31, 2017 were as follows (in thousands): Fair Value Measurements at Reporting Date Using Quoted Prices in Active Markets for Identical Assets (Level 1) Significant Other Observable Inputs (Level 2) Significant Unobservable Inputs (Level 3) Total June 30, 2018 Assets Cash equivalents (1) $ 252,894 $ — $ — $ 252,894 Liabilities Common stock warrant liabilities (2) $ — $ — $ 543 $ 543 Contingent consideration liabilities (3) $ — $ — $ 74,400 $ 74,400 December 31, 2017 Assets Cash equivalents (1) $ 289,782 $ — $ — $ 289,782 Liabilities Common stock warrant liabilities (2) $ — $ — $ 512 $ 512 Contingent consideration liabilities (3) $ — $ — $ 76,900 $ 76,900 (1) Cash equivalents are comprised of money market fund shares and are included as a component of cash and cash equivalents on the condensed consolidated balance sheets. (2) Represents the fair value of common stock warrants outstanding that may require cash settlement under certain circumstances. The Company estimated the fair value of the warrant liabilities using the Black-Scholes valuation model. As of December 31, 2017 and June 30, 2018 , common stock warrant liabilities relate to warrants issued in July 2011 in connection with a debt financing arrangement. The warrants entitle the holder to purchase up to 28,125 shares of common stock at an exercise price of $72.00 per share. The warrants will expire in July 2021. (3) In connection with a prior acquisition, the Company may be required to pay future consideration that is contingent upon the achievement of specified development, regulatory approval or sales-based milestone events. The Company estimated the fair value of the contingent consideration liabilities on the acquisition date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at risk-adjusted rates. Subsequent to the acquisition date, at each reporting period prior to settlement, the Company revalues these liabilities by performing a review of the assumptions listed above and record increases or decreases in the fair value of these contingent consideration liabilities. In the absence of any significant changes in key assumptions, the quarterly determination of fair values of these contingent consideration liabilities would primarily reflect the passage of time and risk-adjusted interest rates. Significant judgment is used in determining Level 3 inputs and fair value measurements as of the acquisition date and for each subsequent reporting period. Updates to assumptions could have a significant impact on the Company’s results of operations in any given period and actual results may differ from estimates. For example, significant increases in the probability of achieving a milestone or projected revenues would result in a significantly higher fair value measurement while significant decreases in the estimated probability of achieving a milestone or projected revenues would result in a significantly lower fair value measurement. Significant increases in the discount rate or in the anticipated timelines would result in a significantly lower fair value measurement while significant decreases in the discount rate or anticipated timelines would result in a significantly higher fair value measurement. The potential contingent consideration payments required upon achievement of development, regulatory approval and sales-based milestones related to the Company’s acquisition of ZX008 range from zero if none of the milestones are achieved to a maximum of $95.0 million (undiscounted). As of June 30, 2018 , the Company has classified $18.5 million of the total fair value of its contingent consideration liability based upon the Company’s reasonable expectation as to the timing of when the milestone payments associated with the acceptance of the Company’s regulatory submissions for ZX008 by the FDA and EMA will be made. There were no transfers between levels during the periods presented.</t>
  </si>
  <si>
    <t>Assets Measured at Fair Value on Recurring Basis</t>
  </si>
  <si>
    <t>Reconciliation of Liabilities Measured at Fair Value Using Significant Unobservable Inputs (Level 3)</t>
  </si>
  <si>
    <t>The following table provides a reconciliation of liabilities measured at fair value on a recurring basis using significant unobservable inputs (Level 3) for the three and six months ended June 30, 2018 and 2017 (in thousands): March 31, 2018 Change in Fair Value June 30, 2018 March 31, 2017 Change in Fair Value June 30, 2017 Contingent consideration liabilities $ 76,900 $ (2,500 ) $ 74,400 $ 53,400 $ 500 $ 53,900 Common stock warrant liabilities 495 48 543 222 (153 ) 69 Change in Fair Value June 30, 2018 December 31, 2016 Change in Fair Value June 30, 2017 Contingent consideration liabilities $ 76,900 $ (2,500 ) $ 74,400 $ 52,800 $ 1,100 $ 53,900 Common stock warrant liabilities 512 31 543 809 (740 ) 69</t>
  </si>
  <si>
    <t>Commitments and Contingencies (Tables)</t>
  </si>
  <si>
    <t>Schedule of Future Minimum Payments Under Non-cancelable Operating Leases</t>
  </si>
  <si>
    <t>Future minimum lease payments under our non-cancellable operating leases at June 30, 2018 , net of sublease income, were as follows (in thousands): Gross Lease Payments Sublease Income Net Lease Payments 2018 (remaining 6 months) $ 952 $ (258 ) $ 694 2019 1,955 (576 ) 1,379 2020 1,234 (148 ) 1,086 2021 1,004 — 1,004 2022 946 — 946 Total $ 6,091 $ (982 ) $ 5,109</t>
  </si>
  <si>
    <t>Stock-Based Compensation (Tables)</t>
  </si>
  <si>
    <t>Schedule of Stock-based Compensation Activity</t>
  </si>
  <si>
    <t>The following is a summary of restricted stock unit activity for the six months ended June 30, 2018 (in thousands, except per share data): Shares (in thousands) Weighted- Average Fair Value per Share at Grant Date Outstanding as of December 31, 2017 259 $ 10.43 Granted 131 42.65 Vested (98 ) 10.74 Canceled (2 ) 42.65 Outstanding as of June 30, 2018 290 $ 24.61 The following is a summary of stock option activity for the six months ended June 30, 2018 (in thousands, except per share data): Shares (in thousands) Weighted- Average Exercise Price per Share Outstanding at December 31, 2017 3,392 $ 14.41 Granted 657 42.14 Exercised (193 ) 17.78 Canceled (19 ) 21.90 Outstanding at June 30, 2018 3,837 $ 18.95</t>
  </si>
  <si>
    <t>Assumptions used in the Black-Scholes Option-Pricing Model</t>
  </si>
  <si>
    <t>The estimated grant date fair value of the stock options was estimated using the Black-Scholes option pricing model, based on the following assumptions: Three Months Ended June 30, Six Months Ended June 30, 2018 2017 2018 2017 Risk free interest rate 2.6% to 2.9% 1.9% to 2.0% 2.3% to 2.9% 1.9% to 2.3% Expected term 5.3 to 6.1 years 5.1 to 6.1 years 5.3 to 6.1 years 5.1 to 6.1 years Expected volatility 80.1% to 83.6% 76.0% to 76.3% 80.1% to 85.2% 76.0% to 76.6% Expected dividend yield —% —% —% —%</t>
  </si>
  <si>
    <t>Stock-Based Compensation Expense</t>
  </si>
  <si>
    <t>The following table summarizes the components of total stock-based compensation expense included in the condensed consolidated statements of operations (in thousands): Three Months Ended June 30, Six Months Ended June 30, 2018 2017 2018 2017 Cost of contract manufacturing $ — $ (6 ) $ — $ 71 Research and development 1,062 502 1,743 1,019 Selling, general and administrative 1,997 635 3,228 1,714 Total $ 3,059 $ 1,131 $ 4,971 $ 2,804</t>
  </si>
  <si>
    <t>Net Loss Per Share (Tables)</t>
  </si>
  <si>
    <t>Basic and Diluted Net Loss Per Share</t>
  </si>
  <si>
    <t>A reconciliation of the numerators and denominators used in computing net loss from continuing operations per share is as follows (in thousands, except per share amounts): Three Months Ended June 30, Six Months Ended June 30, 2018 2017 2018 2017 Numerator: Net loss from continuing operations $ (28,839 ) $ (22,453 ) $ (59,019 ) $ (43,579 ) Denominator: Shares used in per share calculation 35,355 24,822 35,099 24,817 Net loss from continuing operations per share, basic and diluted $ (0.82 ) $ (0.90 ) $ (1.68 ) $ (1.76 )</t>
  </si>
  <si>
    <t>Schedule of Antidilutive Securities Excluded from Computation of Diluted Net Loss per Share</t>
  </si>
  <si>
    <t>The following table presents the potential shares of common stock outstanding that were excluded from the computation of diluted net loss from continuing operations per share for the periods presented because including them would have been anti-dilutive (in thousands): Three Months Ended June 30, Six Months Ended June 30, 2018 2017 2018 2017 Shares subject to outstanding common stock options 3,816 4,020 3,648 3,756 Shares subject to outstanding restricted stock units 292 273 279 205 Shares subject to outstanding warrants to purchase common stock 38 1,975 38 1,975 Total 4,146 6,268 3,965 5,936</t>
  </si>
  <si>
    <t>Organization and Basis of Presentation - Narrative (Details) - USD ($) $ in Thousands</t>
  </si>
  <si>
    <t>Fair Value Measurements - Assets and Liabilities Measured at Fair Value on Recurring Basis (Details) - USD ($)</t>
  </si>
  <si>
    <t>Mar. 31, 2018</t>
  </si>
  <si>
    <t>Mar. 31, 2017</t>
  </si>
  <si>
    <t>Dec. 31, 2016</t>
  </si>
  <si>
    <t>Fair Value, Assets and Liabilities Measured on Recurring and Nonrecurring Basis [Line Items]</t>
  </si>
  <si>
    <t>Shares of common stock exercisable through warrants</t>
  </si>
  <si>
    <t>Warrants exercise price per share (usd per share)</t>
  </si>
  <si>
    <t>Fair value of contingent consideration</t>
  </si>
  <si>
    <t>Money market fund shares</t>
  </si>
  <si>
    <t>Assets measured at fair value on a recurring basis</t>
  </si>
  <si>
    <t>Money market fund shares | Quoted Prices in Active Markets for Identical Assets (Level 1)</t>
  </si>
  <si>
    <t>Money market fund shares | Significant Other Observable Inputs (Level 2)</t>
  </si>
  <si>
    <t>Money market fund shares | Significant Unobservable Inputs (Level 3)</t>
  </si>
  <si>
    <t>Common Stock Warrant Liabilities</t>
  </si>
  <si>
    <t>Liabilities measured at fair value on a recurring basis</t>
  </si>
  <si>
    <t>Common Stock Warrant Liabilities | Quoted Prices in Active Markets for Identical Assets (Level 1)</t>
  </si>
  <si>
    <t>Common Stock Warrant Liabilities | Significant Other Observable Inputs (Level 2)</t>
  </si>
  <si>
    <t>Common Stock Warrant Liabilities | Significant Unobservable Inputs (Level 3)</t>
  </si>
  <si>
    <t>Contingent Consideration Liabilities</t>
  </si>
  <si>
    <t>Contingent Consideration Liabilities | Quoted Prices in Active Markets for Identical Assets (Level 1)</t>
  </si>
  <si>
    <t>Contingent Consideration Liabilities | Significant Other Observable Inputs (Level 2)</t>
  </si>
  <si>
    <t>Contingent Consideration Liabilities | Significant Unobservable Inputs (Level 3)</t>
  </si>
  <si>
    <t>Fair Value, Measurement with Unobservable Inputs Reconciliations, Recurring Basis, Liability Value</t>
  </si>
  <si>
    <t>ZX008</t>
  </si>
  <si>
    <t>Potential contingent consideration payment, minimum</t>
  </si>
  <si>
    <t>Potential contingent consideration payment, maximum</t>
  </si>
  <si>
    <t>Fair Value Measurements - Reconciliation of Liabilities Measured at Fair Value Using Significant Unobservable Inputs (Details) - Significant Unobservable Inputs (Level 3) - USD ($) $ in Thousands</t>
  </si>
  <si>
    <t>Fair Value, Assets Measured on Recurring Basis, Unobservable Input Reconciliation [Line Items]</t>
  </si>
  <si>
    <t>Beginning Balance</t>
  </si>
  <si>
    <t>Changes in fair value</t>
  </si>
  <si>
    <t>Ending Balance</t>
  </si>
  <si>
    <t>Commitments and Contingencies (Details)</t>
  </si>
  <si>
    <t>Jun. 30, 2018lease</t>
  </si>
  <si>
    <t>Number of Noncancelable Leases</t>
  </si>
  <si>
    <t>Commitments and Contingencies - Future Minimum Lease Payments (Details) $ in Thousands</t>
  </si>
  <si>
    <t>Jun. 30, 2018USD ($)</t>
  </si>
  <si>
    <t>2018 (remaining 6 months) gross lease payment due</t>
  </si>
  <si>
    <t>2019 gross lease payment due</t>
  </si>
  <si>
    <t>2020 gross lease payment due</t>
  </si>
  <si>
    <t>2021 gross lease payment due</t>
  </si>
  <si>
    <t>2022 gross lease payment due</t>
  </si>
  <si>
    <t>Total gross lease payment due</t>
  </si>
  <si>
    <t>2018 (remaining 6 months) sublease income</t>
  </si>
  <si>
    <t>2019 sublease income</t>
  </si>
  <si>
    <t>2020 sublease income</t>
  </si>
  <si>
    <t>2021 sublease income</t>
  </si>
  <si>
    <t>2022 sublease income</t>
  </si>
  <si>
    <t>Total sublease income</t>
  </si>
  <si>
    <t>2018 (remaining 6 months) net lease payments</t>
  </si>
  <si>
    <t>2019 net lease payments</t>
  </si>
  <si>
    <t>2020 net lease payments</t>
  </si>
  <si>
    <t>2021 net lease payments</t>
  </si>
  <si>
    <t>2022 net lease payments</t>
  </si>
  <si>
    <t>Total net lease payments</t>
  </si>
  <si>
    <t>Stockholders' Equity (Details) - Common Stock - USD ($)</t>
  </si>
  <si>
    <t>Class of Stock [Line Items]</t>
  </si>
  <si>
    <t>Aggregate offering price</t>
  </si>
  <si>
    <t>Commission rate (percent)</t>
  </si>
  <si>
    <t>3.00%</t>
  </si>
  <si>
    <t>Stock issued (in shares)</t>
  </si>
  <si>
    <t>Proceeds from stock issuance</t>
  </si>
  <si>
    <t>Underwriting discounts and commissions and other offering expenses</t>
  </si>
  <si>
    <t>Stock-Based Compensation - Options Activity (Details) shares in Thousands</t>
  </si>
  <si>
    <t>Jun. 30, 2018$ / sharesshares</t>
  </si>
  <si>
    <t>Shares (in thousands)</t>
  </si>
  <si>
    <t>December 31, 2017 (in shares) | shares</t>
  </si>
  <si>
    <t>Granted (in shares) | shares</t>
  </si>
  <si>
    <t>Exercised (in shares) | shares</t>
  </si>
  <si>
    <t>Canceled (in shares) | shares</t>
  </si>
  <si>
    <t>March 31, 2018 (in shares) | shares</t>
  </si>
  <si>
    <t>Weighted- Average Exercise Price per Share</t>
  </si>
  <si>
    <t>Outstanding weighted average exercise price, beginning balance (in usd per share) | $ / shares</t>
  </si>
  <si>
    <t>Granted weighted average exercise price (in usd per share | $ / shares</t>
  </si>
  <si>
    <t>Exercised weighted average exercise price (in usd per share | $ / shares</t>
  </si>
  <si>
    <t>Canceled weighted average exercise price (in usd per share | $ / shares</t>
  </si>
  <si>
    <t>Outstanding weighted average exercise price, ending balance (in usd per share | $ / shares</t>
  </si>
  <si>
    <t>Stock-Based Compensation - Restricted Stock Unit Activity (Details) - Restricted stock units shares in Thousands</t>
  </si>
  <si>
    <t>Share-based Compensation Arrangement by Share-based Payment Award, Equity Instruments Other than Options, Nonvested, Number of Shares [Roll Forward]</t>
  </si>
  <si>
    <t>Outstanding at December 31, 2017 (in shares) | shares</t>
  </si>
  <si>
    <t>Vested (in shares) | shares</t>
  </si>
  <si>
    <t>Outstanding at March 31, 2018 (in shares) | shares</t>
  </si>
  <si>
    <t>Share-based Compensation Arrangement by Share-based Payment Award, Equity Instruments Other than Options, Nonvested, Weighted Average Grant Date Fair Value [Abstract]</t>
  </si>
  <si>
    <t>Nonvested at December 31, 2017 - Weighted average fair value per share at grant date (in usd per share) | $ / shares</t>
  </si>
  <si>
    <t>Granted - Weighted average fair value per share at grant date (in usd per share) | $ / shares</t>
  </si>
  <si>
    <t>Vested - Weighted average fair value per share at grant date (in usd per share) | $ / shares</t>
  </si>
  <si>
    <t>Canceled - Weighted average fair value per share at grant date (in usd per share) | $ / shares</t>
  </si>
  <si>
    <t>Nonvested at March 31, 2018 - Weighted average fair value per share at grant date (in usd per share) | $ / shares</t>
  </si>
  <si>
    <t>Stock-Based Compensation - Assumptions used in Black-Scholes Option-Pricing Model (Detail) - Stock Options</t>
  </si>
  <si>
    <t>Share-based Compensation Arrangement by Share-based Payment Award [Line Items]</t>
  </si>
  <si>
    <t>Risk free interest rate, minimum</t>
  </si>
  <si>
    <t>2.60%</t>
  </si>
  <si>
    <t>1.90%</t>
  </si>
  <si>
    <t>2.30%</t>
  </si>
  <si>
    <t>Risk free interest rate, maximum</t>
  </si>
  <si>
    <t>2.90%</t>
  </si>
  <si>
    <t>2.00%</t>
  </si>
  <si>
    <t>Expected volatility, minimum</t>
  </si>
  <si>
    <t>80.10%</t>
  </si>
  <si>
    <t>76.00%</t>
  </si>
  <si>
    <t>Expected volatility, maximum</t>
  </si>
  <si>
    <t>83.60%</t>
  </si>
  <si>
    <t>76.30%</t>
  </si>
  <si>
    <t>85.20%</t>
  </si>
  <si>
    <t>76.60%</t>
  </si>
  <si>
    <t>Expected dividend yield</t>
  </si>
  <si>
    <t>0.00%</t>
  </si>
  <si>
    <t>Minimum</t>
  </si>
  <si>
    <t>Expected term</t>
  </si>
  <si>
    <t>5 years 3 months 18 days</t>
  </si>
  <si>
    <t>5 years 1 month 6 days</t>
  </si>
  <si>
    <t>Maximum</t>
  </si>
  <si>
    <t>6 years 1 month</t>
  </si>
  <si>
    <t>Stock-Based Compensation - Stock-Based Compensation Expense (Detail) - USD ($) $ in Thousands</t>
  </si>
  <si>
    <t>Employee Service Share-based Compensation, Allocation of Recognized Period Costs [Line Items]</t>
  </si>
  <si>
    <t>Stock-based compensation expense</t>
  </si>
  <si>
    <t>Stock-Based Compensation - Additional Information (Detail) - shares</t>
  </si>
  <si>
    <t>Feb. 28, 2018</t>
  </si>
  <si>
    <t>Restricted stock units</t>
  </si>
  <si>
    <t>Outstanding RSUs at March 31, 2018 (in shares)</t>
  </si>
  <si>
    <t>Non-employee Director</t>
  </si>
  <si>
    <t>Number of options granted upon initial election to board (shares)</t>
  </si>
  <si>
    <t>Additional number of options available for grant annually (shares)</t>
  </si>
  <si>
    <t>Employees and Executives | Restricted stock units</t>
  </si>
  <si>
    <t>Net Loss Per Share - Reconciliation of Numerator and Denominators in Computing Net Loss per Share (Details) - USD ($) $ / shares in Units, shares in Thousands, $ in Thousands</t>
  </si>
  <si>
    <t>Shares used in per share calculation (in shares)</t>
  </si>
  <si>
    <t>Net loss from continuing operations per share, basic and diluted (in dollars per share)</t>
  </si>
  <si>
    <t>Net Loss Per Share - Antidilutive Securities (Details) - shares shares in Thousands</t>
  </si>
  <si>
    <t>Antidilutive Securities Excluded from Computation of Earnings Per Share [Line Items]</t>
  </si>
  <si>
    <t>Anti-dilutive securities excluded from computation of earnings per share amount</t>
  </si>
  <si>
    <t>Shares subject to outstanding common stock options</t>
  </si>
  <si>
    <t>Shares subject to outstanding restricted stock units</t>
  </si>
  <si>
    <t>Shares subject to outstanding warrants to purchase common stock</t>
  </si>
  <si>
    <t>United Kingdom (U.K.) Research and Development Incentives (Details) $ in Millions</t>
  </si>
  <si>
    <t>Claim for refundable cash cred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75151</v>
      </c>
    </row>
    <row r="12" spans="1:3">
      <c r="A12" s="4" t="s">
        <v>19</v>
      </c>
      <c r="B12" s="4" t="s">
        <v>20</v>
      </c>
    </row>
    <row r="13" spans="1:3">
      <c r="A13" s="4" t="s">
        <v>21</v>
      </c>
      <c r="B13" s="4" t="s">
        <v>22</v>
      </c>
    </row>
    <row r="14" spans="1:3">
      <c r="A14" s="4" t="s">
        <v>23</v>
      </c>
      <c r="C14" s="5" t="n">
        <v>358269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6</v>
      </c>
    </row>
    <row r="4" spans="1:2">
      <c r="A4" s="4" t="s">
        <v>148</v>
      </c>
      <c r="B4" s="4" t="s">
        <v>149</v>
      </c>
    </row>
    <row r="5" spans="1:2">
      <c r="A5" s="4" t="s">
        <v>150</v>
      </c>
      <c r="B5" s="4" t="s">
        <v>151</v>
      </c>
    </row>
    <row r="6" spans="1:2">
      <c r="A6" s="4" t="s">
        <v>128</v>
      </c>
      <c r="B6" s="4" t="s">
        <v>152</v>
      </c>
    </row>
    <row r="7" spans="1:2">
      <c r="A7" s="4" t="s">
        <v>153</v>
      </c>
      <c r="B7" s="4" t="s">
        <v>154</v>
      </c>
    </row>
    <row r="8" spans="1:2">
      <c r="A8" s="4" t="s">
        <v>142</v>
      </c>
      <c r="B8"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9</v>
      </c>
    </row>
    <row r="4" spans="1:2">
      <c r="A4" s="4" t="s">
        <v>157</v>
      </c>
      <c r="B4" s="4" t="s">
        <v>158</v>
      </c>
    </row>
    <row r="5" spans="1:2">
      <c r="A5" s="4" t="s">
        <v>159</v>
      </c>
      <c r="B5" s="4" t="s">
        <v>158</v>
      </c>
    </row>
    <row r="6" spans="1:2">
      <c r="A6" s="4" t="s">
        <v>160</v>
      </c>
      <c r="B6"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38</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1</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25</v>
      </c>
    </row>
    <row r="2" spans="1:3">
      <c r="A2" s="3" t="s">
        <v>123</v>
      </c>
    </row>
    <row r="3" spans="1:3">
      <c r="A3" s="4" t="s">
        <v>53</v>
      </c>
      <c r="B3" s="7" t="n">
        <v>631257</v>
      </c>
      <c r="C3" s="7" t="n">
        <v>5720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2103</v>
      </c>
      <c r="C3" s="7" t="n">
        <v>293503</v>
      </c>
    </row>
    <row r="4" spans="1:3">
      <c r="A4" s="4" t="s">
        <v>28</v>
      </c>
      <c r="B4" s="5" t="n">
        <v>9089</v>
      </c>
      <c r="C4" s="5" t="n">
        <v>5994</v>
      </c>
    </row>
    <row r="5" spans="1:3">
      <c r="A5" s="4" t="s">
        <v>29</v>
      </c>
      <c r="B5" s="5" t="n">
        <v>3933</v>
      </c>
      <c r="C5" s="5" t="n">
        <v>5206</v>
      </c>
    </row>
    <row r="6" spans="1:3">
      <c r="A6" s="4" t="s">
        <v>30</v>
      </c>
      <c r="B6" s="5" t="n">
        <v>285125</v>
      </c>
      <c r="C6" s="5" t="n">
        <v>304703</v>
      </c>
    </row>
    <row r="7" spans="1:3">
      <c r="A7" s="4" t="s">
        <v>31</v>
      </c>
      <c r="B7" s="5" t="n">
        <v>279</v>
      </c>
      <c r="C7" s="5" t="n">
        <v>245</v>
      </c>
    </row>
    <row r="8" spans="1:3">
      <c r="A8" s="4" t="s">
        <v>32</v>
      </c>
      <c r="B8" s="5" t="n">
        <v>102500</v>
      </c>
      <c r="C8" s="5" t="n">
        <v>102500</v>
      </c>
    </row>
    <row r="9" spans="1:3">
      <c r="A9" s="4" t="s">
        <v>33</v>
      </c>
      <c r="B9" s="5" t="n">
        <v>6234</v>
      </c>
      <c r="C9" s="5" t="n">
        <v>6234</v>
      </c>
    </row>
    <row r="10" spans="1:3">
      <c r="A10" s="4" t="s">
        <v>34</v>
      </c>
      <c r="B10" s="5" t="n">
        <v>1040</v>
      </c>
      <c r="C10" s="5" t="n">
        <v>3931</v>
      </c>
    </row>
    <row r="11" spans="1:3">
      <c r="A11" s="4" t="s">
        <v>35</v>
      </c>
      <c r="B11" s="5" t="n">
        <v>395178</v>
      </c>
      <c r="C11" s="5" t="n">
        <v>417613</v>
      </c>
    </row>
    <row r="12" spans="1:3">
      <c r="A12" s="3" t="s">
        <v>36</v>
      </c>
    </row>
    <row r="13" spans="1:3">
      <c r="A13" s="4" t="s">
        <v>37</v>
      </c>
      <c r="B13" s="5" t="n">
        <v>4434</v>
      </c>
      <c r="C13" s="5" t="n">
        <v>3356</v>
      </c>
    </row>
    <row r="14" spans="1:3">
      <c r="A14" s="4" t="s">
        <v>38</v>
      </c>
      <c r="B14" s="5" t="n">
        <v>12160</v>
      </c>
      <c r="C14" s="5" t="n">
        <v>8657</v>
      </c>
    </row>
    <row r="15" spans="1:3">
      <c r="A15" s="4" t="s">
        <v>39</v>
      </c>
      <c r="B15" s="5" t="n">
        <v>3267</v>
      </c>
      <c r="C15" s="5" t="n">
        <v>6616</v>
      </c>
    </row>
    <row r="16" spans="1:3">
      <c r="A16" s="4" t="s">
        <v>40</v>
      </c>
      <c r="B16" s="5" t="n">
        <v>2501</v>
      </c>
      <c r="C16" s="5" t="n">
        <v>1842</v>
      </c>
    </row>
    <row r="17" spans="1:3">
      <c r="A17" s="4" t="s">
        <v>41</v>
      </c>
      <c r="B17" s="5" t="n">
        <v>18500</v>
      </c>
      <c r="C17" s="5" t="n">
        <v>0</v>
      </c>
    </row>
    <row r="18" spans="1:3">
      <c r="A18" s="4" t="s">
        <v>42</v>
      </c>
      <c r="B18" s="5" t="n">
        <v>543</v>
      </c>
      <c r="C18" s="5" t="n">
        <v>512</v>
      </c>
    </row>
    <row r="19" spans="1:3">
      <c r="A19" s="4" t="s">
        <v>43</v>
      </c>
      <c r="B19" s="5" t="n">
        <v>41405</v>
      </c>
      <c r="C19" s="5" t="n">
        <v>20983</v>
      </c>
    </row>
    <row r="20" spans="1:3">
      <c r="A20" s="4" t="s">
        <v>44</v>
      </c>
      <c r="B20" s="5" t="n">
        <v>55900</v>
      </c>
      <c r="C20" s="5" t="n">
        <v>76900</v>
      </c>
    </row>
    <row r="21" spans="1:3">
      <c r="A21" s="4" t="s">
        <v>45</v>
      </c>
      <c r="B21" s="5" t="n">
        <v>17425</v>
      </c>
      <c r="C21" s="5" t="n">
        <v>17425</v>
      </c>
    </row>
    <row r="22" spans="1:3">
      <c r="A22" s="4" t="s">
        <v>46</v>
      </c>
      <c r="B22" s="5" t="n">
        <v>582</v>
      </c>
      <c r="C22" s="5" t="n">
        <v>784</v>
      </c>
    </row>
    <row r="23" spans="1:3">
      <c r="A23" s="4" t="s">
        <v>47</v>
      </c>
      <c r="B23" s="4" t="s">
        <v>48</v>
      </c>
      <c r="C23" s="4" t="s">
        <v>48</v>
      </c>
    </row>
    <row r="24" spans="1:3">
      <c r="A24" s="3" t="s">
        <v>49</v>
      </c>
    </row>
    <row r="25" spans="1:3">
      <c r="A25" s="4" t="s">
        <v>50</v>
      </c>
      <c r="B25" s="5" t="n">
        <v>0</v>
      </c>
      <c r="C25" s="5" t="n">
        <v>0</v>
      </c>
    </row>
    <row r="26" spans="1:3">
      <c r="A26" s="4" t="s">
        <v>51</v>
      </c>
      <c r="B26" s="5" t="n">
        <v>36</v>
      </c>
      <c r="C26" s="5" t="n">
        <v>35</v>
      </c>
    </row>
    <row r="27" spans="1:3">
      <c r="A27" s="4" t="s">
        <v>52</v>
      </c>
      <c r="B27" s="5" t="n">
        <v>911087</v>
      </c>
      <c r="C27" s="5" t="n">
        <v>873526</v>
      </c>
    </row>
    <row r="28" spans="1:3">
      <c r="A28" s="4" t="s">
        <v>53</v>
      </c>
      <c r="B28" s="5" t="n">
        <v>-631257</v>
      </c>
      <c r="C28" s="5" t="n">
        <v>-572040</v>
      </c>
    </row>
    <row r="29" spans="1:3">
      <c r="A29" s="4" t="s">
        <v>54</v>
      </c>
      <c r="B29" s="5" t="n">
        <v>279866</v>
      </c>
      <c r="C29" s="5" t="n">
        <v>301521</v>
      </c>
    </row>
    <row r="30" spans="1:3">
      <c r="A30" s="4" t="s">
        <v>55</v>
      </c>
      <c r="B30" s="7" t="n">
        <v>395178</v>
      </c>
      <c r="C30" s="7" t="n">
        <v>417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78</v>
      </c>
      <c r="B1" s="2" t="s">
        <v>1</v>
      </c>
    </row>
    <row r="2" spans="1:7">
      <c r="B2" s="2" t="s">
        <v>2</v>
      </c>
      <c r="C2" s="2" t="s">
        <v>179</v>
      </c>
      <c r="D2" s="2" t="s">
        <v>25</v>
      </c>
      <c r="E2" s="2" t="s">
        <v>68</v>
      </c>
      <c r="F2" s="2" t="s">
        <v>180</v>
      </c>
      <c r="G2" s="2" t="s">
        <v>181</v>
      </c>
    </row>
    <row r="3" spans="1:7">
      <c r="A3" s="3" t="s">
        <v>182</v>
      </c>
    </row>
    <row r="4" spans="1:7">
      <c r="A4" s="4" t="s">
        <v>183</v>
      </c>
      <c r="B4" s="5" t="n">
        <v>28125</v>
      </c>
    </row>
    <row r="5" spans="1:7">
      <c r="A5" s="4" t="s">
        <v>184</v>
      </c>
      <c r="B5" s="7" t="n">
        <v>72</v>
      </c>
    </row>
    <row r="6" spans="1:7">
      <c r="A6" s="4" t="s">
        <v>185</v>
      </c>
      <c r="B6" s="7" t="n">
        <v>18500000</v>
      </c>
      <c r="D6" s="7" t="n">
        <v>0</v>
      </c>
    </row>
    <row r="7" spans="1:7">
      <c r="A7" s="4" t="s">
        <v>186</v>
      </c>
    </row>
    <row r="8" spans="1:7">
      <c r="A8" s="3" t="s">
        <v>182</v>
      </c>
    </row>
    <row r="9" spans="1:7">
      <c r="A9" s="4" t="s">
        <v>187</v>
      </c>
      <c r="B9" s="5" t="n">
        <v>252894000</v>
      </c>
      <c r="D9" s="5" t="n">
        <v>289782000</v>
      </c>
    </row>
    <row r="10" spans="1:7">
      <c r="A10" s="4" t="s">
        <v>188</v>
      </c>
    </row>
    <row r="11" spans="1:7">
      <c r="A11" s="3" t="s">
        <v>182</v>
      </c>
    </row>
    <row r="12" spans="1:7">
      <c r="A12" s="4" t="s">
        <v>187</v>
      </c>
      <c r="B12" s="5" t="n">
        <v>252894000</v>
      </c>
      <c r="D12" s="5" t="n">
        <v>289782000</v>
      </c>
    </row>
    <row r="13" spans="1:7">
      <c r="A13" s="4" t="s">
        <v>189</v>
      </c>
    </row>
    <row r="14" spans="1:7">
      <c r="A14" s="3" t="s">
        <v>182</v>
      </c>
    </row>
    <row r="15" spans="1:7">
      <c r="A15" s="4" t="s">
        <v>187</v>
      </c>
      <c r="B15" s="5" t="n">
        <v>0</v>
      </c>
      <c r="D15" s="5" t="n">
        <v>0</v>
      </c>
    </row>
    <row r="16" spans="1:7">
      <c r="A16" s="4" t="s">
        <v>190</v>
      </c>
    </row>
    <row r="17" spans="1:7">
      <c r="A17" s="3" t="s">
        <v>182</v>
      </c>
    </row>
    <row r="18" spans="1:7">
      <c r="A18" s="4" t="s">
        <v>187</v>
      </c>
      <c r="B18" s="5" t="n">
        <v>0</v>
      </c>
      <c r="D18" s="5" t="n">
        <v>0</v>
      </c>
    </row>
    <row r="19" spans="1:7">
      <c r="A19" s="4" t="s">
        <v>191</v>
      </c>
    </row>
    <row r="20" spans="1:7">
      <c r="A20" s="3" t="s">
        <v>182</v>
      </c>
    </row>
    <row r="21" spans="1:7">
      <c r="A21" s="4" t="s">
        <v>192</v>
      </c>
      <c r="B21" s="5" t="n">
        <v>543000</v>
      </c>
      <c r="D21" s="5" t="n">
        <v>512000</v>
      </c>
    </row>
    <row r="22" spans="1:7">
      <c r="A22" s="4" t="s">
        <v>193</v>
      </c>
    </row>
    <row r="23" spans="1:7">
      <c r="A23" s="3" t="s">
        <v>182</v>
      </c>
    </row>
    <row r="24" spans="1:7">
      <c r="A24" s="4" t="s">
        <v>192</v>
      </c>
      <c r="B24" s="5" t="n">
        <v>0</v>
      </c>
      <c r="D24" s="5" t="n">
        <v>0</v>
      </c>
    </row>
    <row r="25" spans="1:7">
      <c r="A25" s="4" t="s">
        <v>194</v>
      </c>
    </row>
    <row r="26" spans="1:7">
      <c r="A26" s="3" t="s">
        <v>182</v>
      </c>
    </row>
    <row r="27" spans="1:7">
      <c r="A27" s="4" t="s">
        <v>192</v>
      </c>
      <c r="B27" s="5" t="n">
        <v>0</v>
      </c>
      <c r="D27" s="5" t="n">
        <v>0</v>
      </c>
    </row>
    <row r="28" spans="1:7">
      <c r="A28" s="4" t="s">
        <v>195</v>
      </c>
    </row>
    <row r="29" spans="1:7">
      <c r="A29" s="3" t="s">
        <v>182</v>
      </c>
    </row>
    <row r="30" spans="1:7">
      <c r="A30" s="4" t="s">
        <v>192</v>
      </c>
      <c r="B30" s="5" t="n">
        <v>543000</v>
      </c>
      <c r="D30" s="5" t="n">
        <v>512000</v>
      </c>
    </row>
    <row r="31" spans="1:7">
      <c r="A31" s="4" t="s">
        <v>196</v>
      </c>
    </row>
    <row r="32" spans="1:7">
      <c r="A32" s="3" t="s">
        <v>182</v>
      </c>
    </row>
    <row r="33" spans="1:7">
      <c r="A33" s="4" t="s">
        <v>192</v>
      </c>
      <c r="B33" s="5" t="n">
        <v>74400000</v>
      </c>
      <c r="D33" s="5" t="n">
        <v>76900000</v>
      </c>
    </row>
    <row r="34" spans="1:7">
      <c r="A34" s="4" t="s">
        <v>197</v>
      </c>
    </row>
    <row r="35" spans="1:7">
      <c r="A35" s="3" t="s">
        <v>182</v>
      </c>
    </row>
    <row r="36" spans="1:7">
      <c r="A36" s="4" t="s">
        <v>192</v>
      </c>
      <c r="B36" s="5" t="n">
        <v>0</v>
      </c>
      <c r="D36" s="5" t="n">
        <v>0</v>
      </c>
    </row>
    <row r="37" spans="1:7">
      <c r="A37" s="4" t="s">
        <v>198</v>
      </c>
    </row>
    <row r="38" spans="1:7">
      <c r="A38" s="3" t="s">
        <v>182</v>
      </c>
    </row>
    <row r="39" spans="1:7">
      <c r="A39" s="4" t="s">
        <v>192</v>
      </c>
      <c r="B39" s="5" t="n">
        <v>0</v>
      </c>
      <c r="D39" s="5" t="n">
        <v>0</v>
      </c>
    </row>
    <row r="40" spans="1:7">
      <c r="A40" s="4" t="s">
        <v>199</v>
      </c>
    </row>
    <row r="41" spans="1:7">
      <c r="A41" s="3" t="s">
        <v>182</v>
      </c>
    </row>
    <row r="42" spans="1:7">
      <c r="A42" s="4" t="s">
        <v>192</v>
      </c>
      <c r="D42" s="7" t="n">
        <v>76900000</v>
      </c>
    </row>
    <row r="43" spans="1:7">
      <c r="A43" s="4" t="s">
        <v>200</v>
      </c>
      <c r="B43" s="5" t="n">
        <v>74400000</v>
      </c>
      <c r="C43" s="7" t="n">
        <v>76900000</v>
      </c>
      <c r="E43" s="7" t="n">
        <v>53900000</v>
      </c>
      <c r="F43" s="7" t="n">
        <v>53400000</v>
      </c>
      <c r="G43" s="7" t="n">
        <v>52800000</v>
      </c>
    </row>
    <row r="44" spans="1:7">
      <c r="A44" s="6" t="s">
        <v>201</v>
      </c>
    </row>
    <row r="45" spans="1:7">
      <c r="A45" s="3" t="s">
        <v>182</v>
      </c>
    </row>
    <row r="46" spans="1:7">
      <c r="A46" s="4" t="s">
        <v>202</v>
      </c>
      <c r="B46" s="5" t="n">
        <v>0</v>
      </c>
    </row>
    <row r="47" spans="1:7">
      <c r="A47" s="4" t="s">
        <v>203</v>
      </c>
      <c r="B47" s="5" t="n">
        <v>95000000</v>
      </c>
    </row>
    <row r="48" spans="1:7">
      <c r="A48" s="4" t="s">
        <v>185</v>
      </c>
      <c r="B48" s="7" t="n">
        <v>185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67</v>
      </c>
      <c r="D1" s="2" t="s">
        <v>1</v>
      </c>
    </row>
    <row r="2" spans="1:5">
      <c r="B2" s="2" t="s">
        <v>2</v>
      </c>
      <c r="C2" s="2" t="s">
        <v>68</v>
      </c>
      <c r="D2" s="2" t="s">
        <v>2</v>
      </c>
      <c r="E2" s="2" t="s">
        <v>68</v>
      </c>
    </row>
    <row r="3" spans="1:5">
      <c r="A3" s="4" t="s">
        <v>196</v>
      </c>
    </row>
    <row r="4" spans="1:5">
      <c r="A4" s="3" t="s">
        <v>205</v>
      </c>
    </row>
    <row r="5" spans="1:5">
      <c r="A5" s="4" t="s">
        <v>206</v>
      </c>
      <c r="B5" s="7" t="n">
        <v>76900</v>
      </c>
      <c r="C5" s="7" t="n">
        <v>53400</v>
      </c>
      <c r="E5" s="7" t="n">
        <v>52800</v>
      </c>
    </row>
    <row r="6" spans="1:5">
      <c r="A6" s="4" t="s">
        <v>207</v>
      </c>
      <c r="B6" s="5" t="n">
        <v>-2500</v>
      </c>
      <c r="C6" s="5" t="n">
        <v>500</v>
      </c>
      <c r="E6" s="5" t="n">
        <v>1100</v>
      </c>
    </row>
    <row r="7" spans="1:5">
      <c r="A7" s="4" t="s">
        <v>208</v>
      </c>
      <c r="B7" s="5" t="n">
        <v>74400</v>
      </c>
      <c r="C7" s="5" t="n">
        <v>53900</v>
      </c>
      <c r="D7" s="7" t="n">
        <v>74400</v>
      </c>
      <c r="E7" s="5" t="n">
        <v>53900</v>
      </c>
    </row>
    <row r="8" spans="1:5">
      <c r="A8" s="4" t="s">
        <v>191</v>
      </c>
    </row>
    <row r="9" spans="1:5">
      <c r="A9" s="3" t="s">
        <v>205</v>
      </c>
    </row>
    <row r="10" spans="1:5">
      <c r="A10" s="4" t="s">
        <v>206</v>
      </c>
      <c r="B10" s="5" t="n">
        <v>495</v>
      </c>
      <c r="C10" s="5" t="n">
        <v>222</v>
      </c>
      <c r="D10" s="5" t="n">
        <v>512</v>
      </c>
      <c r="E10" s="5" t="n">
        <v>809</v>
      </c>
    </row>
    <row r="11" spans="1:5">
      <c r="A11" s="4" t="s">
        <v>207</v>
      </c>
      <c r="B11" s="5" t="n">
        <v>48</v>
      </c>
      <c r="C11" s="5" t="n">
        <v>-153</v>
      </c>
      <c r="D11" s="5" t="n">
        <v>31</v>
      </c>
      <c r="E11" s="5" t="n">
        <v>-740</v>
      </c>
    </row>
    <row r="12" spans="1:5">
      <c r="A12" s="4" t="s">
        <v>208</v>
      </c>
      <c r="B12" s="7" t="n">
        <v>543</v>
      </c>
      <c r="C12" s="7" t="n">
        <v>69</v>
      </c>
      <c r="D12" s="7" t="n">
        <v>543</v>
      </c>
      <c r="E12" s="7" t="n">
        <v>6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9"/>
  </cols>
  <sheetData>
    <row r="1" spans="1:2">
      <c r="A1" s="1" t="s">
        <v>209</v>
      </c>
      <c r="B1" s="2" t="s">
        <v>210</v>
      </c>
    </row>
    <row r="2" spans="1:2">
      <c r="A2" s="3" t="s">
        <v>132</v>
      </c>
    </row>
    <row r="3" spans="1:2">
      <c r="A3" s="4" t="s">
        <v>211</v>
      </c>
      <c r="B3" s="5" t="n">
        <v>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213</v>
      </c>
    </row>
    <row r="2" spans="1:2">
      <c r="A2" s="3" t="s">
        <v>132</v>
      </c>
    </row>
    <row r="3" spans="1:2">
      <c r="A3" s="4" t="s">
        <v>214</v>
      </c>
      <c r="B3" s="7" t="n">
        <v>952</v>
      </c>
    </row>
    <row r="4" spans="1:2">
      <c r="A4" s="4" t="s">
        <v>215</v>
      </c>
      <c r="B4" s="5" t="n">
        <v>1955</v>
      </c>
    </row>
    <row r="5" spans="1:2">
      <c r="A5" s="4" t="s">
        <v>216</v>
      </c>
      <c r="B5" s="5" t="n">
        <v>1234</v>
      </c>
    </row>
    <row r="6" spans="1:2">
      <c r="A6" s="4" t="s">
        <v>217</v>
      </c>
      <c r="B6" s="5" t="n">
        <v>1004</v>
      </c>
    </row>
    <row r="7" spans="1:2">
      <c r="A7" s="4" t="s">
        <v>218</v>
      </c>
      <c r="B7" s="5" t="n">
        <v>946</v>
      </c>
    </row>
    <row r="8" spans="1:2">
      <c r="A8" s="4" t="s">
        <v>219</v>
      </c>
      <c r="B8" s="5" t="n">
        <v>6091</v>
      </c>
    </row>
    <row r="9" spans="1:2">
      <c r="A9" s="4" t="s">
        <v>220</v>
      </c>
      <c r="B9" s="5" t="n">
        <v>-258</v>
      </c>
    </row>
    <row r="10" spans="1:2">
      <c r="A10" s="4" t="s">
        <v>221</v>
      </c>
      <c r="B10" s="5" t="n">
        <v>-576</v>
      </c>
    </row>
    <row r="11" spans="1:2">
      <c r="A11" s="4" t="s">
        <v>222</v>
      </c>
      <c r="B11" s="5" t="n">
        <v>-148</v>
      </c>
    </row>
    <row r="12" spans="1:2">
      <c r="A12" s="4" t="s">
        <v>223</v>
      </c>
      <c r="B12" s="5" t="n">
        <v>0</v>
      </c>
    </row>
    <row r="13" spans="1:2">
      <c r="A13" s="4" t="s">
        <v>224</v>
      </c>
      <c r="B13" s="5" t="n">
        <v>0</v>
      </c>
    </row>
    <row r="14" spans="1:2">
      <c r="A14" s="4" t="s">
        <v>225</v>
      </c>
      <c r="B14" s="5" t="n">
        <v>-982</v>
      </c>
    </row>
    <row r="15" spans="1:2">
      <c r="A15" s="4" t="s">
        <v>226</v>
      </c>
      <c r="B15" s="5" t="n">
        <v>694</v>
      </c>
    </row>
    <row r="16" spans="1:2">
      <c r="A16" s="4" t="s">
        <v>227</v>
      </c>
      <c r="B16" s="5" t="n">
        <v>1379</v>
      </c>
    </row>
    <row r="17" spans="1:2">
      <c r="A17" s="4" t="s">
        <v>228</v>
      </c>
      <c r="B17" s="5" t="n">
        <v>1086</v>
      </c>
    </row>
    <row r="18" spans="1:2">
      <c r="A18" s="4" t="s">
        <v>229</v>
      </c>
      <c r="B18" s="5" t="n">
        <v>1004</v>
      </c>
    </row>
    <row r="19" spans="1:2">
      <c r="A19" s="4" t="s">
        <v>230</v>
      </c>
      <c r="B19" s="5" t="n">
        <v>946</v>
      </c>
    </row>
    <row r="20" spans="1:2">
      <c r="A20" s="4" t="s">
        <v>231</v>
      </c>
      <c r="B20" s="7" t="n">
        <v>510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232</v>
      </c>
      <c r="B1" s="2" t="s">
        <v>67</v>
      </c>
      <c r="C1" s="2" t="s">
        <v>1</v>
      </c>
    </row>
    <row r="2" spans="1:3">
      <c r="B2" s="2" t="s">
        <v>2</v>
      </c>
      <c r="C2" s="2" t="s">
        <v>2</v>
      </c>
    </row>
    <row r="3" spans="1:3">
      <c r="A3" s="3" t="s">
        <v>233</v>
      </c>
    </row>
    <row r="4" spans="1:3">
      <c r="A4" s="4" t="s">
        <v>234</v>
      </c>
      <c r="C4" s="7" t="n">
        <v>75000000</v>
      </c>
    </row>
    <row r="5" spans="1:3">
      <c r="A5" s="4" t="s">
        <v>235</v>
      </c>
      <c r="C5" s="4" t="s">
        <v>236</v>
      </c>
    </row>
    <row r="6" spans="1:3">
      <c r="A6" s="4" t="s">
        <v>237</v>
      </c>
      <c r="B6" s="5" t="n">
        <v>740417</v>
      </c>
    </row>
    <row r="7" spans="1:3">
      <c r="A7" s="4" t="s">
        <v>238</v>
      </c>
      <c r="B7" s="7" t="n">
        <v>30300000</v>
      </c>
    </row>
    <row r="8" spans="1:3">
      <c r="A8" s="4" t="s">
        <v>239</v>
      </c>
      <c r="B8" s="7" t="n">
        <v>11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40</v>
      </c>
      <c r="B1" s="2" t="s">
        <v>1</v>
      </c>
    </row>
    <row r="2" spans="1:2">
      <c r="B2" s="2" t="s">
        <v>241</v>
      </c>
    </row>
    <row r="3" spans="1:2">
      <c r="A3" s="3" t="s">
        <v>242</v>
      </c>
    </row>
    <row r="4" spans="1:2">
      <c r="A4" s="4" t="s">
        <v>243</v>
      </c>
      <c r="B4" s="5" t="n">
        <v>3392</v>
      </c>
    </row>
    <row r="5" spans="1:2">
      <c r="A5" s="4" t="s">
        <v>244</v>
      </c>
      <c r="B5" s="5" t="n">
        <v>657</v>
      </c>
    </row>
    <row r="6" spans="1:2">
      <c r="A6" s="4" t="s">
        <v>245</v>
      </c>
      <c r="B6" s="5" t="n">
        <v>-193</v>
      </c>
    </row>
    <row r="7" spans="1:2">
      <c r="A7" s="4" t="s">
        <v>246</v>
      </c>
      <c r="B7" s="5" t="n">
        <v>-19</v>
      </c>
    </row>
    <row r="8" spans="1:2">
      <c r="A8" s="4" t="s">
        <v>247</v>
      </c>
      <c r="B8" s="5" t="n">
        <v>3837</v>
      </c>
    </row>
    <row r="9" spans="1:2">
      <c r="A9" s="3" t="s">
        <v>248</v>
      </c>
    </row>
    <row r="10" spans="1:2">
      <c r="A10" s="4" t="s">
        <v>249</v>
      </c>
      <c r="B10" s="9" t="n">
        <v>14.41</v>
      </c>
    </row>
    <row r="11" spans="1:2">
      <c r="A11" s="4" t="s">
        <v>250</v>
      </c>
      <c r="B11" s="10" t="n">
        <v>42.14</v>
      </c>
    </row>
    <row r="12" spans="1:2">
      <c r="A12" s="4" t="s">
        <v>251</v>
      </c>
      <c r="B12" s="10" t="n">
        <v>17.78</v>
      </c>
    </row>
    <row r="13" spans="1:2">
      <c r="A13" s="4" t="s">
        <v>252</v>
      </c>
      <c r="B13" s="10" t="n">
        <v>21.9</v>
      </c>
    </row>
    <row r="14" spans="1:2">
      <c r="A14" s="4" t="s">
        <v>253</v>
      </c>
      <c r="B14" s="9" t="n">
        <v>18.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54</v>
      </c>
      <c r="B1" s="2" t="s">
        <v>1</v>
      </c>
    </row>
    <row r="2" spans="1:2">
      <c r="B2" s="2" t="s">
        <v>241</v>
      </c>
    </row>
    <row r="3" spans="1:2">
      <c r="A3" s="3" t="s">
        <v>255</v>
      </c>
    </row>
    <row r="4" spans="1:2">
      <c r="A4" s="4" t="s">
        <v>256</v>
      </c>
      <c r="B4" s="5" t="n">
        <v>259</v>
      </c>
    </row>
    <row r="5" spans="1:2">
      <c r="A5" s="4" t="s">
        <v>244</v>
      </c>
      <c r="B5" s="5" t="n">
        <v>131</v>
      </c>
    </row>
    <row r="6" spans="1:2">
      <c r="A6" s="4" t="s">
        <v>257</v>
      </c>
      <c r="B6" s="5" t="n">
        <v>-98</v>
      </c>
    </row>
    <row r="7" spans="1:2">
      <c r="A7" s="4" t="s">
        <v>246</v>
      </c>
      <c r="B7" s="5" t="n">
        <v>-2</v>
      </c>
    </row>
    <row r="8" spans="1:2">
      <c r="A8" s="4" t="s">
        <v>258</v>
      </c>
      <c r="B8" s="5" t="n">
        <v>290</v>
      </c>
    </row>
    <row r="9" spans="1:2">
      <c r="A9" s="3" t="s">
        <v>259</v>
      </c>
    </row>
    <row r="10" spans="1:2">
      <c r="A10" s="4" t="s">
        <v>260</v>
      </c>
      <c r="B10" s="9" t="n">
        <v>10.43</v>
      </c>
    </row>
    <row r="11" spans="1:2">
      <c r="A11" s="4" t="s">
        <v>261</v>
      </c>
      <c r="B11" s="10" t="n">
        <v>42.65</v>
      </c>
    </row>
    <row r="12" spans="1:2">
      <c r="A12" s="4" t="s">
        <v>262</v>
      </c>
      <c r="B12" s="10" t="n">
        <v>10.74</v>
      </c>
    </row>
    <row r="13" spans="1:2">
      <c r="A13" s="4" t="s">
        <v>263</v>
      </c>
      <c r="B13" s="10" t="n">
        <v>42.65</v>
      </c>
    </row>
    <row r="14" spans="1:2">
      <c r="A14" s="4" t="s">
        <v>264</v>
      </c>
      <c r="B14" s="9" t="n">
        <v>24.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 customWidth="1" max="5" min="5" width="23"/>
  </cols>
  <sheetData>
    <row r="1" spans="1:5">
      <c r="A1" s="1" t="s">
        <v>265</v>
      </c>
      <c r="B1" s="2" t="s">
        <v>67</v>
      </c>
      <c r="D1" s="2" t="s">
        <v>1</v>
      </c>
    </row>
    <row r="2" spans="1:5">
      <c r="B2" s="2" t="s">
        <v>2</v>
      </c>
      <c r="C2" s="2" t="s">
        <v>68</v>
      </c>
      <c r="D2" s="2" t="s">
        <v>2</v>
      </c>
      <c r="E2" s="2" t="s">
        <v>68</v>
      </c>
    </row>
    <row r="3" spans="1:5">
      <c r="A3" s="3" t="s">
        <v>266</v>
      </c>
    </row>
    <row r="4" spans="1:5">
      <c r="A4" s="4" t="s">
        <v>267</v>
      </c>
      <c r="B4" s="4" t="s">
        <v>268</v>
      </c>
      <c r="C4" s="4" t="s">
        <v>269</v>
      </c>
      <c r="D4" s="4" t="s">
        <v>270</v>
      </c>
      <c r="E4" s="4" t="s">
        <v>269</v>
      </c>
    </row>
    <row r="5" spans="1:5">
      <c r="A5" s="4" t="s">
        <v>271</v>
      </c>
      <c r="B5" s="4" t="s">
        <v>272</v>
      </c>
      <c r="C5" s="4" t="s">
        <v>273</v>
      </c>
      <c r="D5" s="4" t="s">
        <v>272</v>
      </c>
      <c r="E5" s="4" t="s">
        <v>270</v>
      </c>
    </row>
    <row r="6" spans="1:5">
      <c r="A6" s="4" t="s">
        <v>274</v>
      </c>
      <c r="B6" s="4" t="s">
        <v>275</v>
      </c>
      <c r="C6" s="4" t="s">
        <v>276</v>
      </c>
      <c r="D6" s="4" t="s">
        <v>275</v>
      </c>
      <c r="E6" s="4" t="s">
        <v>276</v>
      </c>
    </row>
    <row r="7" spans="1:5">
      <c r="A7" s="4" t="s">
        <v>277</v>
      </c>
      <c r="B7" s="4" t="s">
        <v>278</v>
      </c>
      <c r="C7" s="4" t="s">
        <v>279</v>
      </c>
      <c r="D7" s="4" t="s">
        <v>280</v>
      </c>
      <c r="E7" s="4" t="s">
        <v>281</v>
      </c>
    </row>
    <row r="8" spans="1:5">
      <c r="A8" s="4" t="s">
        <v>282</v>
      </c>
      <c r="B8" s="4" t="s">
        <v>283</v>
      </c>
      <c r="C8" s="4" t="s">
        <v>283</v>
      </c>
      <c r="D8" s="4" t="s">
        <v>283</v>
      </c>
      <c r="E8" s="4" t="s">
        <v>283</v>
      </c>
    </row>
    <row r="9" spans="1:5">
      <c r="A9" s="4" t="s">
        <v>284</v>
      </c>
    </row>
    <row r="10" spans="1:5">
      <c r="A10" s="3" t="s">
        <v>266</v>
      </c>
    </row>
    <row r="11" spans="1:5">
      <c r="A11" s="4" t="s">
        <v>285</v>
      </c>
      <c r="B11" s="4" t="s">
        <v>286</v>
      </c>
      <c r="C11" s="4" t="s">
        <v>287</v>
      </c>
      <c r="D11" s="4" t="s">
        <v>286</v>
      </c>
      <c r="E11" s="4" t="s">
        <v>287</v>
      </c>
    </row>
    <row r="12" spans="1:5">
      <c r="A12" s="4" t="s">
        <v>288</v>
      </c>
    </row>
    <row r="13" spans="1:5">
      <c r="A13" s="3" t="s">
        <v>266</v>
      </c>
    </row>
    <row r="14" spans="1:5">
      <c r="A14" s="4" t="s">
        <v>285</v>
      </c>
      <c r="B14" s="4" t="s">
        <v>289</v>
      </c>
      <c r="C14" s="4" t="s">
        <v>289</v>
      </c>
      <c r="D14" s="4" t="s">
        <v>289</v>
      </c>
      <c r="E14" s="4" t="s">
        <v>28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67</v>
      </c>
      <c r="D1" s="2" t="s">
        <v>1</v>
      </c>
    </row>
    <row r="2" spans="1:5">
      <c r="B2" s="2" t="s">
        <v>2</v>
      </c>
      <c r="C2" s="2" t="s">
        <v>68</v>
      </c>
      <c r="D2" s="2" t="s">
        <v>2</v>
      </c>
      <c r="E2" s="2" t="s">
        <v>68</v>
      </c>
    </row>
    <row r="3" spans="1:5">
      <c r="A3" s="3" t="s">
        <v>291</v>
      </c>
    </row>
    <row r="4" spans="1:5">
      <c r="A4" s="4" t="s">
        <v>292</v>
      </c>
      <c r="B4" s="7" t="n">
        <v>3059</v>
      </c>
      <c r="C4" s="7" t="n">
        <v>1131</v>
      </c>
      <c r="D4" s="7" t="n">
        <v>4971</v>
      </c>
      <c r="E4" s="7" t="n">
        <v>2804</v>
      </c>
    </row>
    <row r="5" spans="1:5">
      <c r="A5" s="4" t="s">
        <v>72</v>
      </c>
    </row>
    <row r="6" spans="1:5">
      <c r="A6" s="3" t="s">
        <v>291</v>
      </c>
    </row>
    <row r="7" spans="1:5">
      <c r="A7" s="4" t="s">
        <v>292</v>
      </c>
      <c r="B7" s="5" t="n">
        <v>0</v>
      </c>
      <c r="C7" s="5" t="n">
        <v>-6</v>
      </c>
      <c r="D7" s="5" t="n">
        <v>0</v>
      </c>
      <c r="E7" s="5" t="n">
        <v>71</v>
      </c>
    </row>
    <row r="8" spans="1:5">
      <c r="A8" s="4" t="s">
        <v>73</v>
      </c>
    </row>
    <row r="9" spans="1:5">
      <c r="A9" s="3" t="s">
        <v>291</v>
      </c>
    </row>
    <row r="10" spans="1:5">
      <c r="A10" s="4" t="s">
        <v>292</v>
      </c>
      <c r="B10" s="5" t="n">
        <v>1062</v>
      </c>
      <c r="C10" s="5" t="n">
        <v>502</v>
      </c>
      <c r="D10" s="5" t="n">
        <v>1743</v>
      </c>
      <c r="E10" s="5" t="n">
        <v>1019</v>
      </c>
    </row>
    <row r="11" spans="1:5">
      <c r="A11" s="4" t="s">
        <v>74</v>
      </c>
    </row>
    <row r="12" spans="1:5">
      <c r="A12" s="3" t="s">
        <v>291</v>
      </c>
    </row>
    <row r="13" spans="1:5">
      <c r="A13" s="4" t="s">
        <v>292</v>
      </c>
      <c r="B13" s="7" t="n">
        <v>1997</v>
      </c>
      <c r="C13" s="7" t="n">
        <v>635</v>
      </c>
      <c r="D13" s="7" t="n">
        <v>3228</v>
      </c>
      <c r="E13" s="7" t="n">
        <v>171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93</v>
      </c>
      <c r="B1" s="2" t="s">
        <v>2</v>
      </c>
      <c r="C1" s="2" t="s">
        <v>179</v>
      </c>
      <c r="D1" s="2" t="s">
        <v>294</v>
      </c>
      <c r="E1" s="2" t="s">
        <v>25</v>
      </c>
    </row>
    <row r="2" spans="1:5">
      <c r="A2" s="4" t="s">
        <v>295</v>
      </c>
    </row>
    <row r="3" spans="1:5">
      <c r="A3" s="3" t="s">
        <v>266</v>
      </c>
    </row>
    <row r="4" spans="1:5">
      <c r="A4" s="4" t="s">
        <v>296</v>
      </c>
      <c r="B4" s="5" t="n">
        <v>290000</v>
      </c>
      <c r="E4" s="5" t="n">
        <v>259000</v>
      </c>
    </row>
    <row r="5" spans="1:5">
      <c r="A5" s="4" t="s">
        <v>297</v>
      </c>
    </row>
    <row r="6" spans="1:5">
      <c r="A6" s="3" t="s">
        <v>266</v>
      </c>
    </row>
    <row r="7" spans="1:5">
      <c r="A7" s="4" t="s">
        <v>298</v>
      </c>
      <c r="C7" s="5" t="n">
        <v>20000</v>
      </c>
      <c r="D7" s="5" t="n">
        <v>30000</v>
      </c>
    </row>
    <row r="8" spans="1:5">
      <c r="A8" s="4" t="s">
        <v>299</v>
      </c>
      <c r="C8" s="5" t="n">
        <v>15000</v>
      </c>
      <c r="D8" s="5" t="n">
        <v>20000</v>
      </c>
    </row>
    <row r="9" spans="1:5">
      <c r="A9" s="4" t="s">
        <v>300</v>
      </c>
    </row>
    <row r="10" spans="1:5">
      <c r="A10" s="3" t="s">
        <v>266</v>
      </c>
    </row>
    <row r="11" spans="1:5">
      <c r="A11" s="4" t="s">
        <v>296</v>
      </c>
      <c r="B11" s="5" t="n">
        <v>16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7" t="n">
        <v>1</v>
      </c>
      <c r="C3" s="7" t="n">
        <v>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50000000</v>
      </c>
      <c r="C8" s="5" t="n">
        <v>50000000</v>
      </c>
    </row>
    <row r="9" spans="1:3">
      <c r="A9" s="4" t="s">
        <v>64</v>
      </c>
      <c r="B9" s="5" t="n">
        <v>35827000</v>
      </c>
      <c r="C9" s="5" t="n">
        <v>34808000</v>
      </c>
    </row>
    <row r="10" spans="1:3">
      <c r="A10" s="4" t="s">
        <v>65</v>
      </c>
      <c r="B10" s="5" t="n">
        <v>35827000</v>
      </c>
      <c r="C10" s="5" t="n">
        <v>348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7</v>
      </c>
      <c r="D1" s="2" t="s">
        <v>1</v>
      </c>
    </row>
    <row r="2" spans="1:5">
      <c r="B2" s="2" t="s">
        <v>2</v>
      </c>
      <c r="C2" s="2" t="s">
        <v>68</v>
      </c>
      <c r="D2" s="2" t="s">
        <v>2</v>
      </c>
      <c r="E2" s="2" t="s">
        <v>68</v>
      </c>
    </row>
    <row r="3" spans="1:5">
      <c r="A3" s="3" t="s">
        <v>141</v>
      </c>
    </row>
    <row r="4" spans="1:5">
      <c r="A4" s="4" t="s">
        <v>87</v>
      </c>
      <c r="B4" s="7" t="n">
        <v>-28839</v>
      </c>
      <c r="C4" s="7" t="n">
        <v>-22453</v>
      </c>
      <c r="D4" s="7" t="n">
        <v>-59019</v>
      </c>
      <c r="E4" s="7" t="n">
        <v>-43579</v>
      </c>
    </row>
    <row r="5" spans="1:5">
      <c r="A5" s="4" t="s">
        <v>302</v>
      </c>
      <c r="B5" s="5" t="n">
        <v>35355</v>
      </c>
      <c r="C5" s="5" t="n">
        <v>24822</v>
      </c>
      <c r="D5" s="5" t="n">
        <v>35099</v>
      </c>
      <c r="E5" s="5" t="n">
        <v>24817</v>
      </c>
    </row>
    <row r="6" spans="1:5">
      <c r="A6" s="4" t="s">
        <v>303</v>
      </c>
      <c r="B6" s="9" t="n">
        <v>-0.82</v>
      </c>
      <c r="C6" s="9" t="n">
        <v>-0.9</v>
      </c>
      <c r="D6" s="9" t="n">
        <v>-1.68</v>
      </c>
      <c r="E6" s="9" t="n">
        <v>-1.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7</v>
      </c>
      <c r="D1" s="2" t="s">
        <v>1</v>
      </c>
    </row>
    <row r="2" spans="1:5">
      <c r="B2" s="2" t="s">
        <v>2</v>
      </c>
      <c r="C2" s="2" t="s">
        <v>68</v>
      </c>
      <c r="D2" s="2" t="s">
        <v>2</v>
      </c>
      <c r="E2" s="2" t="s">
        <v>68</v>
      </c>
    </row>
    <row r="3" spans="1:5">
      <c r="A3" s="3" t="s">
        <v>305</v>
      </c>
    </row>
    <row r="4" spans="1:5">
      <c r="A4" s="4" t="s">
        <v>306</v>
      </c>
      <c r="B4" s="5" t="n">
        <v>4146</v>
      </c>
      <c r="C4" s="5" t="n">
        <v>6268</v>
      </c>
      <c r="D4" s="5" t="n">
        <v>3965</v>
      </c>
      <c r="E4" s="5" t="n">
        <v>5936</v>
      </c>
    </row>
    <row r="5" spans="1:5">
      <c r="A5" s="4" t="s">
        <v>307</v>
      </c>
    </row>
    <row r="6" spans="1:5">
      <c r="A6" s="3" t="s">
        <v>305</v>
      </c>
    </row>
    <row r="7" spans="1:5">
      <c r="A7" s="4" t="s">
        <v>306</v>
      </c>
      <c r="B7" s="5" t="n">
        <v>3816</v>
      </c>
      <c r="C7" s="5" t="n">
        <v>4020</v>
      </c>
      <c r="D7" s="5" t="n">
        <v>3648</v>
      </c>
      <c r="E7" s="5" t="n">
        <v>3756</v>
      </c>
    </row>
    <row r="8" spans="1:5">
      <c r="A8" s="4" t="s">
        <v>308</v>
      </c>
    </row>
    <row r="9" spans="1:5">
      <c r="A9" s="3" t="s">
        <v>305</v>
      </c>
    </row>
    <row r="10" spans="1:5">
      <c r="A10" s="4" t="s">
        <v>306</v>
      </c>
      <c r="B10" s="5" t="n">
        <v>292</v>
      </c>
      <c r="C10" s="5" t="n">
        <v>273</v>
      </c>
      <c r="D10" s="5" t="n">
        <v>279</v>
      </c>
      <c r="E10" s="5" t="n">
        <v>205</v>
      </c>
    </row>
    <row r="11" spans="1:5">
      <c r="A11" s="4" t="s">
        <v>309</v>
      </c>
    </row>
    <row r="12" spans="1:5">
      <c r="A12" s="3" t="s">
        <v>305</v>
      </c>
    </row>
    <row r="13" spans="1:5">
      <c r="A13" s="4" t="s">
        <v>306</v>
      </c>
      <c r="B13" s="5" t="n">
        <v>38</v>
      </c>
      <c r="C13" s="5" t="n">
        <v>1975</v>
      </c>
      <c r="D13" s="5" t="n">
        <v>38</v>
      </c>
      <c r="E13" s="5" t="n">
        <v>19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213</v>
      </c>
    </row>
    <row r="2" spans="1:2">
      <c r="A2" s="3" t="s">
        <v>145</v>
      </c>
    </row>
    <row r="3" spans="1:2">
      <c r="A3" s="4" t="s">
        <v>311</v>
      </c>
      <c r="B3" s="7"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0</v>
      </c>
      <c r="C4" s="7" t="n">
        <v>7125</v>
      </c>
      <c r="D4" s="7" t="n">
        <v>0</v>
      </c>
      <c r="E4" s="7" t="n">
        <v>9821</v>
      </c>
    </row>
    <row r="5" spans="1:5">
      <c r="A5" s="3" t="s">
        <v>71</v>
      </c>
    </row>
    <row r="6" spans="1:5">
      <c r="A6" s="4" t="s">
        <v>72</v>
      </c>
      <c r="B6" s="5" t="n">
        <v>0</v>
      </c>
      <c r="C6" s="5" t="n">
        <v>8242</v>
      </c>
      <c r="D6" s="5" t="n">
        <v>0</v>
      </c>
      <c r="E6" s="5" t="n">
        <v>10729</v>
      </c>
    </row>
    <row r="7" spans="1:5">
      <c r="A7" s="4" t="s">
        <v>73</v>
      </c>
      <c r="B7" s="5" t="n">
        <v>26741</v>
      </c>
      <c r="C7" s="5" t="n">
        <v>14850</v>
      </c>
      <c r="D7" s="5" t="n">
        <v>49721</v>
      </c>
      <c r="E7" s="5" t="n">
        <v>28191</v>
      </c>
    </row>
    <row r="8" spans="1:5">
      <c r="A8" s="4" t="s">
        <v>74</v>
      </c>
      <c r="B8" s="5" t="n">
        <v>8577</v>
      </c>
      <c r="C8" s="5" t="n">
        <v>5502</v>
      </c>
      <c r="D8" s="5" t="n">
        <v>16647</v>
      </c>
      <c r="E8" s="5" t="n">
        <v>12056</v>
      </c>
    </row>
    <row r="9" spans="1:5">
      <c r="A9" s="4" t="s">
        <v>75</v>
      </c>
      <c r="B9" s="5" t="n">
        <v>0</v>
      </c>
      <c r="C9" s="5" t="n">
        <v>107</v>
      </c>
      <c r="D9" s="5" t="n">
        <v>0</v>
      </c>
      <c r="E9" s="5" t="n">
        <v>920</v>
      </c>
    </row>
    <row r="10" spans="1:5">
      <c r="A10" s="4" t="s">
        <v>76</v>
      </c>
      <c r="B10" s="5" t="n">
        <v>-2500</v>
      </c>
      <c r="C10" s="5" t="n">
        <v>500</v>
      </c>
      <c r="D10" s="5" t="n">
        <v>-2500</v>
      </c>
      <c r="E10" s="5" t="n">
        <v>1100</v>
      </c>
    </row>
    <row r="11" spans="1:5">
      <c r="A11" s="4" t="s">
        <v>77</v>
      </c>
      <c r="B11" s="5" t="n">
        <v>32818</v>
      </c>
      <c r="C11" s="5" t="n">
        <v>29201</v>
      </c>
      <c r="D11" s="5" t="n">
        <v>63868</v>
      </c>
      <c r="E11" s="5" t="n">
        <v>52996</v>
      </c>
    </row>
    <row r="12" spans="1:5">
      <c r="A12" s="4" t="s">
        <v>78</v>
      </c>
      <c r="B12" s="5" t="n">
        <v>-32818</v>
      </c>
      <c r="C12" s="5" t="n">
        <v>-22076</v>
      </c>
      <c r="D12" s="5" t="n">
        <v>-63868</v>
      </c>
      <c r="E12" s="5" t="n">
        <v>-43175</v>
      </c>
    </row>
    <row r="13" spans="1:5">
      <c r="A13" s="3" t="s">
        <v>79</v>
      </c>
    </row>
    <row r="14" spans="1:5">
      <c r="A14" s="4" t="s">
        <v>80</v>
      </c>
      <c r="B14" s="5" t="n">
        <v>1029</v>
      </c>
      <c r="C14" s="5" t="n">
        <v>117</v>
      </c>
      <c r="D14" s="5" t="n">
        <v>1862</v>
      </c>
      <c r="E14" s="5" t="n">
        <v>211</v>
      </c>
    </row>
    <row r="15" spans="1:5">
      <c r="A15" s="4" t="s">
        <v>81</v>
      </c>
      <c r="B15" s="5" t="n">
        <v>0</v>
      </c>
      <c r="C15" s="5" t="n">
        <v>-692</v>
      </c>
      <c r="D15" s="5" t="n">
        <v>-6</v>
      </c>
      <c r="E15" s="5" t="n">
        <v>-1363</v>
      </c>
    </row>
    <row r="16" spans="1:5">
      <c r="A16" s="4" t="s">
        <v>82</v>
      </c>
      <c r="B16" s="5" t="n">
        <v>-48</v>
      </c>
      <c r="C16" s="5" t="n">
        <v>153</v>
      </c>
      <c r="D16" s="5" t="n">
        <v>-31</v>
      </c>
      <c r="E16" s="5" t="n">
        <v>740</v>
      </c>
    </row>
    <row r="17" spans="1:5">
      <c r="A17" s="4" t="s">
        <v>83</v>
      </c>
      <c r="B17" s="5" t="n">
        <v>2998</v>
      </c>
      <c r="C17" s="5" t="n">
        <v>29</v>
      </c>
      <c r="D17" s="5" t="n">
        <v>3024</v>
      </c>
      <c r="E17" s="5" t="n">
        <v>9</v>
      </c>
    </row>
    <row r="18" spans="1:5">
      <c r="A18" s="4" t="s">
        <v>84</v>
      </c>
      <c r="B18" s="5" t="n">
        <v>3979</v>
      </c>
      <c r="C18" s="5" t="n">
        <v>-393</v>
      </c>
      <c r="D18" s="5" t="n">
        <v>4849</v>
      </c>
      <c r="E18" s="5" t="n">
        <v>-403</v>
      </c>
    </row>
    <row r="19" spans="1:5">
      <c r="A19" s="4" t="s">
        <v>85</v>
      </c>
      <c r="B19" s="5" t="n">
        <v>-28839</v>
      </c>
      <c r="C19" s="5" t="n">
        <v>-22469</v>
      </c>
      <c r="D19" s="5" t="n">
        <v>-59019</v>
      </c>
      <c r="E19" s="5" t="n">
        <v>-43578</v>
      </c>
    </row>
    <row r="20" spans="1:5">
      <c r="A20" s="4" t="s">
        <v>86</v>
      </c>
      <c r="B20" s="5" t="n">
        <v>0</v>
      </c>
      <c r="C20" s="5" t="n">
        <v>16</v>
      </c>
      <c r="D20" s="5" t="n">
        <v>0</v>
      </c>
      <c r="E20" s="5" t="n">
        <v>-1</v>
      </c>
    </row>
    <row r="21" spans="1:5">
      <c r="A21" s="4" t="s">
        <v>87</v>
      </c>
      <c r="B21" s="5" t="n">
        <v>-28839</v>
      </c>
      <c r="C21" s="5" t="n">
        <v>-22453</v>
      </c>
      <c r="D21" s="5" t="n">
        <v>-59019</v>
      </c>
      <c r="E21" s="5" t="n">
        <v>-43579</v>
      </c>
    </row>
    <row r="22" spans="1:5">
      <c r="A22" s="4" t="s">
        <v>88</v>
      </c>
      <c r="B22" s="5" t="n">
        <v>-198</v>
      </c>
      <c r="C22" s="5" t="n">
        <v>-555</v>
      </c>
      <c r="D22" s="5" t="n">
        <v>-198</v>
      </c>
      <c r="E22" s="5" t="n">
        <v>-736</v>
      </c>
    </row>
    <row r="23" spans="1:5">
      <c r="A23" s="4" t="s">
        <v>89</v>
      </c>
      <c r="B23" s="7" t="n">
        <v>-29037</v>
      </c>
      <c r="C23" s="7" t="n">
        <v>-23008</v>
      </c>
      <c r="D23" s="7" t="n">
        <v>-59217</v>
      </c>
      <c r="E23" s="7" t="n">
        <v>-44315</v>
      </c>
    </row>
    <row r="24" spans="1:5">
      <c r="A24" s="3" t="s">
        <v>90</v>
      </c>
    </row>
    <row r="25" spans="1:5">
      <c r="A25" s="4" t="s">
        <v>91</v>
      </c>
      <c r="B25" s="9" t="n">
        <v>-0.82</v>
      </c>
      <c r="C25" s="9" t="n">
        <v>-0.9</v>
      </c>
      <c r="D25" s="9" t="n">
        <v>-1.68</v>
      </c>
      <c r="E25" s="9" t="n">
        <v>-1.76</v>
      </c>
    </row>
    <row r="26" spans="1:5">
      <c r="A26" s="4" t="s">
        <v>92</v>
      </c>
      <c r="B26" s="10" t="n">
        <v>-0.01</v>
      </c>
      <c r="C26" s="10" t="n">
        <v>-0.03</v>
      </c>
      <c r="D26" s="10" t="n">
        <v>-0.01</v>
      </c>
      <c r="E26" s="10" t="n">
        <v>-0.03</v>
      </c>
    </row>
    <row r="27" spans="1:5">
      <c r="A27" s="4" t="s">
        <v>93</v>
      </c>
      <c r="B27" s="9" t="n">
        <v>-0.83</v>
      </c>
      <c r="C27" s="9" t="n">
        <v>-0.93</v>
      </c>
      <c r="D27" s="9" t="n">
        <v>-1.69</v>
      </c>
      <c r="E27" s="9" t="n">
        <v>-1.79</v>
      </c>
    </row>
    <row r="28" spans="1:5">
      <c r="A28" s="4" t="s">
        <v>94</v>
      </c>
      <c r="B28" s="5" t="n">
        <v>35355</v>
      </c>
      <c r="C28" s="5" t="n">
        <v>24822</v>
      </c>
      <c r="D28" s="5" t="n">
        <v>35099</v>
      </c>
      <c r="E28" s="5" t="n">
        <v>24817</v>
      </c>
    </row>
    <row r="29" spans="1:5">
      <c r="A29" s="3" t="s">
        <v>95</v>
      </c>
    </row>
    <row r="30" spans="1:5">
      <c r="A30" s="4" t="s">
        <v>96</v>
      </c>
      <c r="B30" s="7" t="n">
        <v>-29037</v>
      </c>
      <c r="C30" s="7" t="n">
        <v>-23008</v>
      </c>
      <c r="D30" s="7" t="n">
        <v>-59217</v>
      </c>
      <c r="E30" s="7" t="n">
        <v>-443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8</v>
      </c>
    </row>
    <row r="3" spans="1:3">
      <c r="A3" s="3" t="s">
        <v>98</v>
      </c>
    </row>
    <row r="4" spans="1:3">
      <c r="A4" s="4" t="s">
        <v>89</v>
      </c>
      <c r="B4" s="7" t="n">
        <v>-59217</v>
      </c>
      <c r="C4" s="7" t="n">
        <v>-44315</v>
      </c>
    </row>
    <row r="5" spans="1:3">
      <c r="A5" s="3" t="s">
        <v>99</v>
      </c>
    </row>
    <row r="6" spans="1:3">
      <c r="A6" s="4" t="s">
        <v>100</v>
      </c>
      <c r="B6" s="5" t="n">
        <v>4971</v>
      </c>
      <c r="C6" s="5" t="n">
        <v>2804</v>
      </c>
    </row>
    <row r="7" spans="1:3">
      <c r="A7" s="4" t="s">
        <v>101</v>
      </c>
      <c r="B7" s="5" t="n">
        <v>50</v>
      </c>
      <c r="C7" s="5" t="n">
        <v>366</v>
      </c>
    </row>
    <row r="8" spans="1:3">
      <c r="A8" s="4" t="s">
        <v>102</v>
      </c>
      <c r="B8" s="5" t="n">
        <v>0</v>
      </c>
      <c r="C8" s="5" t="n">
        <v>506</v>
      </c>
    </row>
    <row r="9" spans="1:3">
      <c r="A9" s="4" t="s">
        <v>103</v>
      </c>
      <c r="B9" s="5" t="n">
        <v>0</v>
      </c>
      <c r="C9" s="5" t="n">
        <v>2232</v>
      </c>
    </row>
    <row r="10" spans="1:3">
      <c r="A10" s="4" t="s">
        <v>75</v>
      </c>
      <c r="B10" s="5" t="n">
        <v>0</v>
      </c>
      <c r="C10" s="5" t="n">
        <v>920</v>
      </c>
    </row>
    <row r="11" spans="1:3">
      <c r="A11" s="4" t="s">
        <v>82</v>
      </c>
      <c r="B11" s="5" t="n">
        <v>31</v>
      </c>
      <c r="C11" s="5" t="n">
        <v>-740</v>
      </c>
    </row>
    <row r="12" spans="1:3">
      <c r="A12" s="4" t="s">
        <v>76</v>
      </c>
      <c r="B12" s="5" t="n">
        <v>-2500</v>
      </c>
      <c r="C12" s="5" t="n">
        <v>1100</v>
      </c>
    </row>
    <row r="13" spans="1:3">
      <c r="A13" s="3" t="s">
        <v>104</v>
      </c>
    </row>
    <row r="14" spans="1:3">
      <c r="A14" s="4" t="s">
        <v>105</v>
      </c>
      <c r="B14" s="5" t="n">
        <v>0</v>
      </c>
      <c r="C14" s="5" t="n">
        <v>7893</v>
      </c>
    </row>
    <row r="15" spans="1:3">
      <c r="A15" s="4" t="s">
        <v>106</v>
      </c>
      <c r="B15" s="5" t="n">
        <v>0</v>
      </c>
      <c r="C15" s="5" t="n">
        <v>2583</v>
      </c>
    </row>
    <row r="16" spans="1:3">
      <c r="A16" s="4" t="s">
        <v>107</v>
      </c>
      <c r="B16" s="5" t="n">
        <v>-3482</v>
      </c>
      <c r="C16" s="5" t="n">
        <v>2602</v>
      </c>
    </row>
    <row r="17" spans="1:3">
      <c r="A17" s="4" t="s">
        <v>34</v>
      </c>
      <c r="B17" s="5" t="n">
        <v>2891</v>
      </c>
      <c r="C17" s="5" t="n">
        <v>-848</v>
      </c>
    </row>
    <row r="18" spans="1:3">
      <c r="A18" s="4" t="s">
        <v>108</v>
      </c>
      <c r="B18" s="5" t="n">
        <v>1689</v>
      </c>
      <c r="C18" s="5" t="n">
        <v>150</v>
      </c>
    </row>
    <row r="19" spans="1:3">
      <c r="A19" s="4" t="s">
        <v>109</v>
      </c>
      <c r="B19" s="5" t="n">
        <v>0</v>
      </c>
      <c r="C19" s="5" t="n">
        <v>-1245</v>
      </c>
    </row>
    <row r="20" spans="1:3">
      <c r="A20" s="4" t="s">
        <v>110</v>
      </c>
      <c r="B20" s="5" t="n">
        <v>-55567</v>
      </c>
      <c r="C20" s="5" t="n">
        <v>-25992</v>
      </c>
    </row>
    <row r="21" spans="1:3">
      <c r="A21" s="3" t="s">
        <v>111</v>
      </c>
    </row>
    <row r="22" spans="1:3">
      <c r="A22" s="4" t="s">
        <v>112</v>
      </c>
      <c r="B22" s="5" t="n">
        <v>-84</v>
      </c>
      <c r="C22" s="5" t="n">
        <v>-35</v>
      </c>
    </row>
    <row r="23" spans="1:3">
      <c r="A23" s="4" t="s">
        <v>113</v>
      </c>
      <c r="B23" s="5" t="n">
        <v>-84</v>
      </c>
      <c r="C23" s="5" t="n">
        <v>-35</v>
      </c>
    </row>
    <row r="24" spans="1:3">
      <c r="A24" s="3" t="s">
        <v>114</v>
      </c>
    </row>
    <row r="25" spans="1:3">
      <c r="A25" s="4" t="s">
        <v>115</v>
      </c>
      <c r="B25" s="5" t="n">
        <v>5427</v>
      </c>
      <c r="C25" s="5" t="n">
        <v>237</v>
      </c>
    </row>
    <row r="26" spans="1:3">
      <c r="A26" s="4" t="s">
        <v>116</v>
      </c>
      <c r="B26" s="5" t="n">
        <v>-1426</v>
      </c>
      <c r="C26" s="5" t="n">
        <v>0</v>
      </c>
    </row>
    <row r="27" spans="1:3">
      <c r="A27" s="4" t="s">
        <v>117</v>
      </c>
      <c r="B27" s="5" t="n">
        <v>30250</v>
      </c>
      <c r="C27" s="5" t="n">
        <v>0</v>
      </c>
    </row>
    <row r="28" spans="1:3">
      <c r="A28" s="4" t="s">
        <v>118</v>
      </c>
      <c r="B28" s="5" t="n">
        <v>34251</v>
      </c>
      <c r="C28" s="5" t="n">
        <v>237</v>
      </c>
    </row>
    <row r="29" spans="1:3">
      <c r="A29" s="4" t="s">
        <v>119</v>
      </c>
      <c r="B29" s="5" t="n">
        <v>-21400</v>
      </c>
      <c r="C29" s="5" t="n">
        <v>-25790</v>
      </c>
    </row>
    <row r="30" spans="1:3">
      <c r="A30" s="4" t="s">
        <v>120</v>
      </c>
      <c r="B30" s="5" t="n">
        <v>293503</v>
      </c>
      <c r="C30" s="5" t="n">
        <v>91551</v>
      </c>
    </row>
    <row r="31" spans="1:3">
      <c r="A31" s="4" t="s">
        <v>121</v>
      </c>
      <c r="B31" s="7" t="n">
        <v>272103</v>
      </c>
      <c r="C31" s="7" t="n">
        <v>657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7:03:45Z</dcterms:created>
  <dcterms:modified xmlns:dcterms="http://purl.org/dc/terms/" xmlns:xsi="http://www.w3.org/2001/XMLSchema-instance" xsi:type="dcterms:W3CDTF">2018-08-06T17:03:45Z</dcterms:modified>
</cp:coreProperties>
</file>